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POSITION OF SUBSIDIARIES" sheetId="10" state="visible" r:id="rId10"/>
    <sheet xmlns:r="http://schemas.openxmlformats.org/officeDocument/2006/relationships" name="RELATED PARTY TRANSACTIONS" sheetId="11" state="visible" r:id="rId11"/>
    <sheet xmlns:r="http://schemas.openxmlformats.org/officeDocument/2006/relationships" name="DEBT SECURITIES HELD-TO-MATURIT" sheetId="12" state="visible" r:id="rId12"/>
    <sheet xmlns:r="http://schemas.openxmlformats.org/officeDocument/2006/relationships" name="INVENTORIES" sheetId="13" state="visible" r:id="rId13"/>
    <sheet xmlns:r="http://schemas.openxmlformats.org/officeDocument/2006/relationships" name="ADVANCES TO SUPPLIERS" sheetId="14" state="visible" r:id="rId14"/>
    <sheet xmlns:r="http://schemas.openxmlformats.org/officeDocument/2006/relationships" name="PREPAYMENTS AND OTHER RECEIVABL" sheetId="15" state="visible" r:id="rId15"/>
    <sheet xmlns:r="http://schemas.openxmlformats.org/officeDocument/2006/relationships" name="PROPERTY, PLANT AND EQUIPMENT" sheetId="16" state="visible" r:id="rId16"/>
    <sheet xmlns:r="http://schemas.openxmlformats.org/officeDocument/2006/relationships" name="LONG-TERM RECEIVABLES" sheetId="17" state="visible" r:id="rId17"/>
    <sheet xmlns:r="http://schemas.openxmlformats.org/officeDocument/2006/relationships" name="SHORT-TERM BANK LOAN" sheetId="18" state="visible" r:id="rId18"/>
    <sheet xmlns:r="http://schemas.openxmlformats.org/officeDocument/2006/relationships" name="TAXATION" sheetId="19" state="visible" r:id="rId19"/>
    <sheet xmlns:r="http://schemas.openxmlformats.org/officeDocument/2006/relationships" name="CONSOLIDATED SEGMENT DATA" sheetId="20" state="visible" r:id="rId20"/>
    <sheet xmlns:r="http://schemas.openxmlformats.org/officeDocument/2006/relationships" name="FINANCIAL INSTRUMENTS" sheetId="21" state="visible" r:id="rId21"/>
    <sheet xmlns:r="http://schemas.openxmlformats.org/officeDocument/2006/relationships" name="LEASE" sheetId="22" state="visible" r:id="rId22"/>
    <sheet xmlns:r="http://schemas.openxmlformats.org/officeDocument/2006/relationships" name="SHARE CAPITAL" sheetId="23" state="visible" r:id="rId23"/>
    <sheet xmlns:r="http://schemas.openxmlformats.org/officeDocument/2006/relationships" name="RISKS AND UNCERTAINTIES" sheetId="24" state="visible" r:id="rId24"/>
    <sheet xmlns:r="http://schemas.openxmlformats.org/officeDocument/2006/relationships" name="SUMMARY OF SIGNIFICANT ACCOUN_2" sheetId="25" state="visible" r:id="rId25"/>
    <sheet xmlns:r="http://schemas.openxmlformats.org/officeDocument/2006/relationships" name="DISPOSITION OF SUBSIDIARIES (Ta" sheetId="26" state="visible" r:id="rId26"/>
    <sheet xmlns:r="http://schemas.openxmlformats.org/officeDocument/2006/relationships" name="RELATED PARTY TRANSACTIONS (Tab" sheetId="27" state="visible" r:id="rId27"/>
    <sheet xmlns:r="http://schemas.openxmlformats.org/officeDocument/2006/relationships" name="DEBT SECURITIES HELD-TO-MATUR_2" sheetId="28" state="visible" r:id="rId28"/>
    <sheet xmlns:r="http://schemas.openxmlformats.org/officeDocument/2006/relationships" name="INVENTORIES (Tables)" sheetId="29" state="visible" r:id="rId29"/>
    <sheet xmlns:r="http://schemas.openxmlformats.org/officeDocument/2006/relationships" name="PREPAYMENTS AND OTHER RECEIVA_2" sheetId="30" state="visible" r:id="rId30"/>
    <sheet xmlns:r="http://schemas.openxmlformats.org/officeDocument/2006/relationships" name="PROPERTY, PLANT AND EQUIPMENT (" sheetId="31" state="visible" r:id="rId31"/>
    <sheet xmlns:r="http://schemas.openxmlformats.org/officeDocument/2006/relationships" name="TAXATION (Tables)" sheetId="32" state="visible" r:id="rId32"/>
    <sheet xmlns:r="http://schemas.openxmlformats.org/officeDocument/2006/relationships" name="CONSOLIDATED SEGMENT DATA (Tabl" sheetId="33" state="visible" r:id="rId33"/>
    <sheet xmlns:r="http://schemas.openxmlformats.org/officeDocument/2006/relationships" name="FINANCIAL INSTRUMENTS (Tables)" sheetId="34" state="visible" r:id="rId34"/>
    <sheet xmlns:r="http://schemas.openxmlformats.org/officeDocument/2006/relationships" name="LEASE (Tables)" sheetId="35" state="visible" r:id="rId35"/>
    <sheet xmlns:r="http://schemas.openxmlformats.org/officeDocument/2006/relationships" name="RISKS AND UNCERTAINTIES (Tables" sheetId="36" state="visible" r:id="rId36"/>
    <sheet xmlns:r="http://schemas.openxmlformats.org/officeDocument/2006/relationships" name="SCHEDULE OF FINANCIAL POSITION " sheetId="37" state="visible" r:id="rId37"/>
    <sheet xmlns:r="http://schemas.openxmlformats.org/officeDocument/2006/relationships" name="DISPOSITION OF SUBSIDIARIES (De" sheetId="38" state="visible" r:id="rId38"/>
    <sheet xmlns:r="http://schemas.openxmlformats.org/officeDocument/2006/relationships" name="SCHEDULE OF RELATED PARTIES REL" sheetId="39" state="visible" r:id="rId39"/>
    <sheet xmlns:r="http://schemas.openxmlformats.org/officeDocument/2006/relationships" name="SCHEDULE OF AMOUNT DUE FROM REL" sheetId="40" state="visible" r:id="rId40"/>
    <sheet xmlns:r="http://schemas.openxmlformats.org/officeDocument/2006/relationships" name="SCHEDULE OF RELATED PARTIES BOR" sheetId="41" state="visible" r:id="rId41"/>
    <sheet xmlns:r="http://schemas.openxmlformats.org/officeDocument/2006/relationships" name="SCHEDULE OF AMOUNT DUE FROM R_2" sheetId="42" state="visible" r:id="rId42"/>
    <sheet xmlns:r="http://schemas.openxmlformats.org/officeDocument/2006/relationships" name="SCHEDULE OF DEBT SECURITIES HEL" sheetId="43" state="visible" r:id="rId43"/>
    <sheet xmlns:r="http://schemas.openxmlformats.org/officeDocument/2006/relationships" name="DEBT SECURITIES HELD-TO-MATUR_3" sheetId="44" state="visible" r:id="rId44"/>
    <sheet xmlns:r="http://schemas.openxmlformats.org/officeDocument/2006/relationships" name="SCHEDULE OF INVENTORIES (Detail" sheetId="45" state="visible" r:id="rId45"/>
    <sheet xmlns:r="http://schemas.openxmlformats.org/officeDocument/2006/relationships" name="SCHEDULE OF PREPAYMENTS AND OTH" sheetId="46" state="visible" r:id="rId46"/>
    <sheet xmlns:r="http://schemas.openxmlformats.org/officeDocument/2006/relationships" name="SCHEDULE OF PROPERTY PLANT AND " sheetId="47" state="visible" r:id="rId47"/>
    <sheet xmlns:r="http://schemas.openxmlformats.org/officeDocument/2006/relationships" name="PROPERTY, PLANT AND EQUIPMENT_2" sheetId="48" state="visible" r:id="rId48"/>
    <sheet xmlns:r="http://schemas.openxmlformats.org/officeDocument/2006/relationships" name="LONG-TERM RECEIVABLES (Details " sheetId="49" state="visible" r:id="rId49"/>
    <sheet xmlns:r="http://schemas.openxmlformats.org/officeDocument/2006/relationships" name="SHORT-TERM BANK LOAN (Details N" sheetId="50" state="visible" r:id="rId50"/>
    <sheet xmlns:r="http://schemas.openxmlformats.org/officeDocument/2006/relationships" name="SCHEDULE OF EFFECTIVE INCOME TA" sheetId="51" state="visible" r:id="rId51"/>
    <sheet xmlns:r="http://schemas.openxmlformats.org/officeDocument/2006/relationships" name="TAXATION (Details Narrative)" sheetId="52" state="visible" r:id="rId52"/>
    <sheet xmlns:r="http://schemas.openxmlformats.org/officeDocument/2006/relationships" name="SCHEDULE OF SEGMENT REPORTING F" sheetId="53" state="visible" r:id="rId53"/>
    <sheet xmlns:r="http://schemas.openxmlformats.org/officeDocument/2006/relationships" name="SCHEDULE OF SEGMENT REPORTING_2" sheetId="54" state="visible" r:id="rId54"/>
    <sheet xmlns:r="http://schemas.openxmlformats.org/officeDocument/2006/relationships" name="SCHEDULE OF SEGMENT REPORTING_3" sheetId="55" state="visible" r:id="rId55"/>
    <sheet xmlns:r="http://schemas.openxmlformats.org/officeDocument/2006/relationships" name="SCHEDULE OF GEOGRAPHICAL INFORM" sheetId="56" state="visible" r:id="rId56"/>
    <sheet xmlns:r="http://schemas.openxmlformats.org/officeDocument/2006/relationships" name="SCHEDULE OF FINANCIAL INSTRUMEN" sheetId="57" state="visible" r:id="rId57"/>
    <sheet xmlns:r="http://schemas.openxmlformats.org/officeDocument/2006/relationships" name="SCHEDULE OF CONVERTIBLE NOTES O" sheetId="58" state="visible" r:id="rId58"/>
    <sheet xmlns:r="http://schemas.openxmlformats.org/officeDocument/2006/relationships" name="SCHEDULE OF DERIVATIVE LIABILIT" sheetId="59" state="visible" r:id="rId59"/>
    <sheet xmlns:r="http://schemas.openxmlformats.org/officeDocument/2006/relationships" name="FINANCIAL INSTRUMENTS (Details " sheetId="60" state="visible" r:id="rId60"/>
    <sheet xmlns:r="http://schemas.openxmlformats.org/officeDocument/2006/relationships" name="SCHEDULE OF LEASE EXPENSES (Det" sheetId="61" state="visible" r:id="rId61"/>
    <sheet xmlns:r="http://schemas.openxmlformats.org/officeDocument/2006/relationships" name="SCHEDULE OF SUPPLEMENTAL INFORM" sheetId="62" state="visible" r:id="rId62"/>
    <sheet xmlns:r="http://schemas.openxmlformats.org/officeDocument/2006/relationships" name="SCHEDULE OF MATURITY OF OPERATI" sheetId="63" state="visible" r:id="rId63"/>
    <sheet xmlns:r="http://schemas.openxmlformats.org/officeDocument/2006/relationships" name="SCHEDULE OF FUTURE MINIMUM RENT" sheetId="64" state="visible" r:id="rId64"/>
    <sheet xmlns:r="http://schemas.openxmlformats.org/officeDocument/2006/relationships" name="LEASE (Details Narrative)" sheetId="65" state="visible" r:id="rId65"/>
    <sheet xmlns:r="http://schemas.openxmlformats.org/officeDocument/2006/relationships" name="SHARE CAPITAL (Details Narrativ" sheetId="66" state="visible" r:id="rId66"/>
    <sheet xmlns:r="http://schemas.openxmlformats.org/officeDocument/2006/relationships" name="SCHEDULE OF CONCENTRATION RISKS" sheetId="67" state="visible" r:id="rId67"/>
    <sheet xmlns:r="http://schemas.openxmlformats.org/officeDocument/2006/relationships" name="SCHEDULE OF PURCHASES FROM SUPP" sheetId="68" state="visible" r:id="rId68"/>
    <sheet xmlns:r="http://schemas.openxmlformats.org/officeDocument/2006/relationships" name="RISKS AND UNCERTAINTIES (Detail"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 numFmtId="171" formatCode="#,##0.000%_);(#,##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1478</t>
        </is>
      </c>
      <c r="C12" s="4" t="inlineStr">
        <is>
          <t xml:space="preserve"> </t>
        </is>
      </c>
    </row>
    <row r="13">
      <c r="A13" s="4" t="inlineStr">
        <is>
          <t>Entity Registrant Name</t>
        </is>
      </c>
      <c r="B13" s="4" t="inlineStr">
        <is>
          <t>ADDENTAX
GROUP CORP.</t>
        </is>
      </c>
      <c r="C13" s="4" t="inlineStr">
        <is>
          <t xml:space="preserve"> </t>
        </is>
      </c>
    </row>
    <row r="14">
      <c r="A14" s="4" t="inlineStr">
        <is>
          <t>Entity Central Index Key</t>
        </is>
      </c>
      <c r="B14" s="4" t="inlineStr">
        <is>
          <t>0001650101</t>
        </is>
      </c>
      <c r="C14" s="4" t="inlineStr">
        <is>
          <t xml:space="preserve"> </t>
        </is>
      </c>
    </row>
    <row r="15">
      <c r="A15" s="4" t="inlineStr">
        <is>
          <t>Entity Tax Identification Number</t>
        </is>
      </c>
      <c r="B15" s="4" t="inlineStr">
        <is>
          <t>35-252102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Kingkey
100, Block A</t>
        </is>
      </c>
      <c r="C17" s="4" t="inlineStr">
        <is>
          <t xml:space="preserve"> </t>
        </is>
      </c>
    </row>
    <row r="18">
      <c r="A18" s="4" t="inlineStr">
        <is>
          <t>Entity Address, Address Line Two</t>
        </is>
      </c>
      <c r="B18" s="4" t="inlineStr">
        <is>
          <t>Room 4805</t>
        </is>
      </c>
      <c r="C18" s="4" t="inlineStr">
        <is>
          <t xml:space="preserve"> </t>
        </is>
      </c>
    </row>
    <row r="19">
      <c r="A19" s="4" t="inlineStr">
        <is>
          <t>Entity Address, Address Line Three</t>
        </is>
      </c>
      <c r="B19" s="4" t="inlineStr">
        <is>
          <t>Luohu
District</t>
        </is>
      </c>
      <c r="C19" s="4" t="inlineStr">
        <is>
          <t xml:space="preserve"> </t>
        </is>
      </c>
    </row>
    <row r="20">
      <c r="A20" s="4" t="inlineStr">
        <is>
          <t>Entity Address, City or Town</t>
        </is>
      </c>
      <c r="B20" s="4" t="inlineStr">
        <is>
          <t>Shenzhen City</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18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755 86961 405</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ATXG</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043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SUBSIDIARIES</t>
        </is>
      </c>
      <c r="B1" s="2" t="inlineStr">
        <is>
          <t>6 Months Ended</t>
        </is>
      </c>
    </row>
    <row r="2">
      <c r="B2" s="2" t="inlineStr">
        <is>
          <t>Sep. 30, 2024</t>
        </is>
      </c>
    </row>
    <row r="3">
      <c r="A3" s="3" t="inlineStr">
        <is>
          <t>Discontinued Operations and Disposal Groups [Abstract]</t>
        </is>
      </c>
      <c r="B3" s="4" t="inlineStr">
        <is>
          <t xml:space="preserve"> </t>
        </is>
      </c>
    </row>
    <row r="4">
      <c r="A4" s="4" t="inlineStr">
        <is>
          <t>DISPOSITION OF SUBSIDIARIES</t>
        </is>
      </c>
      <c r="B4" s="4" t="inlineStr">
        <is>
          <t xml:space="preserve">4. DISPOSITION OF SUBSIDIARIES The
Company disposed of its subsidiary Shantou Yi Bai Yi Garment Co., Ltd, a PRC Company (“YBY”), a manufacturing company in garment manufacturing segment at end of August 2024 to the local management
of YBY. After disposition, YBY became third party to the Company. The Company will not have any businesses with YBY. The Company will
carry on the garment manufacturing segment business through other subsidiaries. The disposition of YBY did not qualify as discontinued
operations. Financial
position of the entities at disposal date and gain or loss on disposal: Garment
Manufacturing Segment SCHEDULE OF FINANCIAL POSITION OF ENTITIES AND GAIN OR LOSS ON DISPOSAL
Financial position of YBY August 31, 2024,
Current assets $ 1,165,329
Noncurrent assets 134
Current liabilities (863,205 )
Net assets $ 302,258 The
consideration was Nil 334,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5. RELATED PARTY TRANSACTIONS SCHEDULE
OF RELATED PARTIES RELATIONSHIP WITH COMPANY
Name of Related Parties Relationship with the Company
Zhida Hong President, CEO, and a director of the Company
Hongye Financial Consulting (Shenzhen) Co., Ltd. A company controlled by CEO, Mr. Zhida Hong
Bihua Yang A legal representative of XKJ
Dewu Huang A legal representative of YBY, ceased to be related party at August 31, 2024 when YBY was disposed.
Jinlong Huang Management of HSW The
Company leases Shenzhen XKJ office rent-free from Bihua Yang. Hongye
Financial Consulting (Shenzhen) Co., Ltd. provided guarantee to the consideration receivable of transfer of a debt security to a third
party. The
Company had the following related party balances as of September 30, 2024 and March 31, 2024: SCHEDULE
OF AMOUNT DUE FROM RELATED PARTY
Amount due from related party September 30, 2024 March 31, 2024
Zhida Hong (1) $ 2,847,417 $ 2,154,759
Bihua Yang (2) 992,737 858,133
Amount due from related
party $ 3,840,154 $ 3,012,892
(1) The
increase of related party from Hong Zhida was short term loan to Hong Zhida, which is interest free and would be repaid in one year.
(2) The
increase of related party debt from Yang Bihua was mainly due to the cash paid in advance to Yang Bihua. During the quarter ended
September 30, 2024, the Company provided a short term loan of approximately $0.31 million to Yang Bihua and received repayment of
approximately $0.30 million from him. SCHEDULE
OF RELATED PARTIES BORROWINGS
Related party borrowings September 30, 2024 March 31, 2024
Hongye Financial Consulting (Shenzhen) Co., Ltd. 40,527 170,967
Dewu Huang (3) - 864,599
Jinlong Huang 137,223 111,179
Related party borrowings $ 177,750 $ 1,146,745
(1) The
increase of related party debt from Hong Zhida was short term loan to Hong Zhida, which is interest free and to be repaid in one
year.
(2) The
increase of related party debt from Yang Bihua was mainly due to the cash paid in advance to Yang Bihua. During the quarter ended
September 30, 2024, the Company provided a short term loan of approximately $ 0.31 0.3
(3) The
Company received financial support from Huang Dewu to fund company’s daily operation. The decrease is because YBY was disposed
of in August 2024. The
borrowing balances with related parties are unsecured, non-interest bearing and repayabl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6 Months Ended</t>
        </is>
      </c>
    </row>
    <row r="2">
      <c r="B2" s="2" t="inlineStr">
        <is>
          <t>Sep. 30, 2024</t>
        </is>
      </c>
    </row>
    <row r="3">
      <c r="A3" s="3" t="inlineStr">
        <is>
          <t>Investments, Debt and Equity Securities [Abstract]</t>
        </is>
      </c>
      <c r="B3" s="4" t="inlineStr">
        <is>
          <t xml:space="preserve"> </t>
        </is>
      </c>
    </row>
    <row r="4">
      <c r="A4" s="4" t="inlineStr">
        <is>
          <t>DEBT SECURITIES HELD-TO-MATURITY</t>
        </is>
      </c>
      <c r="B4" s="4" t="inlineStr">
        <is>
          <t xml:space="preserve">6. DEBT SECURITIES HELD-TO-MATURITY SCHEDULE
OF DEBT SECURITIES HELD TO MATURITY
September 30, 2024 March 31, 2024
Debt securities held-to-maturity $ 17,500,000 $ 17,500,000 The
Company purchased a note issued by a third-party investment company on August 24, 2022. The principal amount of the note is $ 17,500,000 .
The note is renewable with one-year tenor on August 23, 2023 and 2.5 %
p.a. coupon. On August 23, 2023, the Company entered into an agreement to transfer the principal and coupon receivable to a third party.
During the quarter ended September 30, 2024, the Company received interest payment of $ 545,000 .
As of September 30, and March 31, 2024, the coupon receivable was $ 330,000
and $ 437,500 .
The debt is guaranteed by Hongye Financial Consulting (Shenzhen) Co., Ltd., the company controlled by our CEO, Mr. Hong Zhid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7. INVENTORIES Inventories
consist of the following as of September 30, 2024 and March 31, 2024: SCHEDULE
OF INVENTORIES
September 30, 2024 March 31, 2024
Raw materials $ 9,939 $ 20,947
Work in progress 6,836 -
Finished goods 174,933 42,558
Total inventories $ 191,708 $ 63,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Sep. 30, 2024</t>
        </is>
      </c>
    </row>
    <row r="3">
      <c r="A3" s="3" t="inlineStr">
        <is>
          <t>Advances To Suppliers</t>
        </is>
      </c>
      <c r="B3" s="4" t="inlineStr">
        <is>
          <t xml:space="preserve"> </t>
        </is>
      </c>
    </row>
    <row r="4">
      <c r="A4" s="4" t="inlineStr">
        <is>
          <t>ADVANCES TO SUPPLIERS</t>
        </is>
      </c>
      <c r="B4" s="4" t="inlineStr">
        <is>
          <t xml:space="preserve">8.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S</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PREPAYMENTS AND OTHER RECEIVABLES</t>
        </is>
      </c>
      <c r="B4" s="4" t="inlineStr">
        <is>
          <t xml:space="preserve">9. PREPAYMENTS AND OTHER RECEIVABLES Prepayments
and other receivables consist of the following as of September 30 and March 31, 2024: SCHEDULE
OF PREPAYMENTS AND OTHER RECEIVABLES
September 30, 2024 March 31, 2024
Prepayment 29,091 34,693
Deposit 755,345 741,465
Receivable of consideration on disposal of subsidiaries - 152,882
Receivable of interest income from debt security 330,000 437,500
Other receivables 553,378 556,456
Prepayments
and other receivables $ 1,667,814 $ 1,922,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10. PROPERTY, PLANT AND EQUIPMENT Property,
plant and equipment consists of the following as of September 30 and March 31, 2024: SCHEDULE
OF PROPERTY PLANT AND EQUIPMENT
September 30, 2024 March 31, 2024
Production plant $ 106,809 $ 105,738
Motor vehicles 846,852 1,047,121
Office equipment 53,997 52,486
Property, plant and equipment gross 1,007,659 1,205,345
Less: accumulated depreciation (515,953 ) (636,491 )
Plant and equipment, net $ 491,706 $ 568,854 Depreciation
expense for the three and six months ended September 30, 2024 and 2023 was $ 26,942 23,019 75,919 57,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6 Months Ended</t>
        </is>
      </c>
    </row>
    <row r="2">
      <c r="B2" s="2" t="inlineStr">
        <is>
          <t>Sep. 30, 2024</t>
        </is>
      </c>
    </row>
    <row r="3">
      <c r="A3" s="3" t="inlineStr">
        <is>
          <t>Receivables [Abstract]</t>
        </is>
      </c>
      <c r="B3" s="4" t="inlineStr">
        <is>
          <t xml:space="preserve"> </t>
        </is>
      </c>
    </row>
    <row r="4">
      <c r="A4" s="4" t="inlineStr">
        <is>
          <t>LONG-TERM RECEIVABLES</t>
        </is>
      </c>
      <c r="B4" s="4" t="inlineStr">
        <is>
          <t xml:space="preserve">11. LONG-TERM RECEIVABLES The
Company entered into a long-term loan agreement with an independent third party in September 2022. The principal to the borrower is $ 2.5 interest free expire in August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6 Months Ended</t>
        </is>
      </c>
    </row>
    <row r="2">
      <c r="B2" s="2" t="inlineStr">
        <is>
          <t>Sep. 30, 2024</t>
        </is>
      </c>
    </row>
    <row r="3">
      <c r="A3" s="3" t="inlineStr">
        <is>
          <t>Debt Disclosure [Abstract]</t>
        </is>
      </c>
      <c r="B3" s="4" t="inlineStr">
        <is>
          <t xml:space="preserve"> </t>
        </is>
      </c>
    </row>
    <row r="4">
      <c r="A4" s="4" t="inlineStr">
        <is>
          <t>SHORT-TERM BANK LOAN</t>
        </is>
      </c>
      <c r="B4" s="4" t="inlineStr">
        <is>
          <t xml:space="preserve">12. SHORT-TERM BANK LOAN In
August 2019, HSW entered into a facility agreement with Agricultural Bank of China and obtained a line of credit, which allows the Company
to borrow up to approximately $ 153,172 1,000,000 134,545 944,255 130,779 4.34 4.9 In
February 2023, XKJ entered into a facility agreement with China Construction Bank and obtained a line of revolving credit, which allows
the Company to borrow up to approximately $ 1,268,118 9,000,000 163,862 1,150,000 110,799 3.9 February
1, 2026 In
December 2023, PF entered into a facility agreement with Sichuan Xinwang Bank Co., Ltd. and obtained a line of credit, which allows the
Company to borrow up to approximately $ 68,800 500,000 44,527 312,500 60,593 16.2 December 26, 2025 In
March 2024, PF entered into a new facility agreement with WeBank Co., Ltd. and obtained a line of credit, which allows the Company to
borrow up to approximately $ 137,602 1,000,000 122,133 857,143 138,500 8.244 March 22,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Sep. 30, 2024</t>
        </is>
      </c>
    </row>
    <row r="3">
      <c r="A3" s="3" t="inlineStr">
        <is>
          <t>Income Tax Disclosure [Abstract]</t>
        </is>
      </c>
      <c r="B3" s="4" t="inlineStr">
        <is>
          <t xml:space="preserve"> </t>
        </is>
      </c>
    </row>
    <row r="4">
      <c r="A4" s="4" t="inlineStr">
        <is>
          <t>TAXATION</t>
        </is>
      </c>
      <c r="B4" s="4" t="inlineStr">
        <is>
          <t xml:space="preserve">13. TAXATION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It is a wholly owned subsidiary of Addentax Group Corp. Yingxi
HK (Yingxi Industrial Chain Investment Co., Ltd.) was incorporated in Hong Kong which is indirectly wholly owned by Addentax Group Corp.,
and is subject to Hong Kong income tax at a progressive rate of 16.5 YX,
our wholly owned subsidiary, was incorporated in the PRC and is subject to the EIT tax rate of 25 The
Company is governed by the Income Tax Laws of the PRC. All Yingxi’s operating companies were subject to progressive EIT rates from
5 15 The preferential tax rate will be expired at end of year 2024 and the EIT rate will be 25% from year 2025. The
Company’s parent entity, Addentax Group Corp. is a U.S entity and is subject to the United States federal income tax. No provision
for income taxes in the United States has been made as Addentax Group Corp. had no United States taxable income for the three months
ended September 30, 2024 and 2023. The
reconciliation of income taxes computed at the PRC statutory tax rate applicable to the PRC, to income tax expenses are as follows: SCHEDULE OF EFFECTIVE INCOME TAX RATE RECONCILIATION
Three months ended Six months ended
September 30, September 30,
2024 2023 2024 2023
PRC statutory tax rate 25 % 25 % 25 % 25 %
Computed expected benefits (180,118 ) 341,409 (485,275 ) (340,456 )
Temporary differences (30,436 ) (30,918 ) (6,245 ) (24,768 )
Permanent difference (78,809 ) (75,814 ) (46,196 ) 6,312
Changes in valuation allowance 290,425 (231,440 ) 539,262 363,413
Income tax expense $ 1,062 $ 3,237 1,546 4,501 Deferred
tax assets had not been recognized in respect of any potential tax benefit that may be derived from non-capital loss carry forward and
property and equipment due to past negative evidence of previous cumulative net losses and uncertainty upon restructuring. The management
will continue to assess at each reporting period to determine the realizability of deferred tax assets.
(b) Value
Added Tax (“VAT”) In
accordance with the relevant taxation laws in the PRC, the normal VAT rate for domestic sales is 13 13 For
services, the applicable VAT rate is 9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810545</v>
      </c>
      <c r="C3" s="6" t="n">
        <v>816186</v>
      </c>
    </row>
    <row r="4">
      <c r="A4" s="4" t="inlineStr">
        <is>
          <t>Restricted cash</t>
        </is>
      </c>
      <c r="B4" s="5" t="n">
        <v>2750000</v>
      </c>
      <c r="C4" s="5" t="n">
        <v>2750000</v>
      </c>
    </row>
    <row r="5">
      <c r="A5" s="4" t="inlineStr">
        <is>
          <t>Accounts receivables, net</t>
        </is>
      </c>
      <c r="B5" s="5" t="n">
        <v>1207409</v>
      </c>
      <c r="C5" s="5" t="n">
        <v>2106451</v>
      </c>
    </row>
    <row r="6">
      <c r="A6" s="4" t="inlineStr">
        <is>
          <t>Debt securities held-to-maturity</t>
        </is>
      </c>
      <c r="B6" s="5" t="n">
        <v>17500000</v>
      </c>
      <c r="C6" s="5" t="n">
        <v>17500000</v>
      </c>
    </row>
    <row r="7">
      <c r="A7" s="4" t="inlineStr">
        <is>
          <t>Inventories</t>
        </is>
      </c>
      <c r="B7" s="5" t="n">
        <v>191708</v>
      </c>
      <c r="C7" s="5" t="n">
        <v>63505</v>
      </c>
    </row>
    <row r="8">
      <c r="A8" s="4" t="inlineStr">
        <is>
          <t>Prepayments and other receivables</t>
        </is>
      </c>
      <c r="B8" s="5" t="n">
        <v>1667814</v>
      </c>
      <c r="C8" s="5" t="n">
        <v>1922996</v>
      </c>
    </row>
    <row r="9">
      <c r="A9" s="4" t="inlineStr">
        <is>
          <t>Advances to suppliers</t>
        </is>
      </c>
      <c r="B9" s="5" t="n">
        <v>320964</v>
      </c>
      <c r="C9" s="5" t="n">
        <v>1009362</v>
      </c>
    </row>
    <row r="10">
      <c r="A10" s="4" t="inlineStr">
        <is>
          <t>Total current assets</t>
        </is>
      </c>
      <c r="B10" s="5" t="n">
        <v>28288594</v>
      </c>
      <c r="C10" s="5" t="n">
        <v>29181392</v>
      </c>
    </row>
    <row r="11">
      <c r="A11" s="3" t="inlineStr">
        <is>
          <t>NON-CURRENT ASSETS</t>
        </is>
      </c>
      <c r="B11" s="4" t="inlineStr">
        <is>
          <t xml:space="preserve"> </t>
        </is>
      </c>
      <c r="C11" s="4" t="inlineStr">
        <is>
          <t xml:space="preserve"> </t>
        </is>
      </c>
    </row>
    <row r="12">
      <c r="A12" s="4" t="inlineStr">
        <is>
          <t>Plant and equipment, net</t>
        </is>
      </c>
      <c r="B12" s="5" t="n">
        <v>491706</v>
      </c>
      <c r="C12" s="5" t="n">
        <v>568854</v>
      </c>
    </row>
    <row r="13">
      <c r="A13" s="4" t="inlineStr">
        <is>
          <t>Operating lease right of use asset</t>
        </is>
      </c>
      <c r="B13" s="5" t="n">
        <v>19060635</v>
      </c>
      <c r="C13" s="5" t="n">
        <v>19796564</v>
      </c>
    </row>
    <row r="14">
      <c r="A14" s="4" t="inlineStr">
        <is>
          <t>Long-term prepayments</t>
        </is>
      </c>
      <c r="B14" s="5" t="n">
        <v>291027</v>
      </c>
      <c r="C14" s="5" t="n">
        <v>291938</v>
      </c>
    </row>
    <row r="15">
      <c r="A15" s="4" t="inlineStr">
        <is>
          <t>Long-term receivables</t>
        </is>
      </c>
      <c r="B15" s="5" t="n">
        <v>2500000</v>
      </c>
      <c r="C15" s="5" t="n">
        <v>2500000</v>
      </c>
    </row>
    <row r="16">
      <c r="A16" s="4" t="inlineStr">
        <is>
          <t>Total non-current assets</t>
        </is>
      </c>
      <c r="B16" s="5" t="n">
        <v>22343368</v>
      </c>
      <c r="C16" s="5" t="n">
        <v>23157356</v>
      </c>
    </row>
    <row r="17">
      <c r="A17" s="4" t="inlineStr">
        <is>
          <t>TOTAL ASSETS</t>
        </is>
      </c>
      <c r="B17" s="5" t="n">
        <v>50631962</v>
      </c>
      <c r="C17" s="5" t="n">
        <v>52338748</v>
      </c>
    </row>
    <row r="18">
      <c r="A18" s="3" t="inlineStr">
        <is>
          <t>CURRENT LIABILITIES</t>
        </is>
      </c>
      <c r="B18" s="4" t="inlineStr">
        <is>
          <t xml:space="preserve"> </t>
        </is>
      </c>
      <c r="C18" s="4" t="inlineStr">
        <is>
          <t xml:space="preserve"> </t>
        </is>
      </c>
    </row>
    <row r="19">
      <c r="A19" s="4" t="inlineStr">
        <is>
          <t>Short-term loan</t>
        </is>
      </c>
      <c r="B19" s="5" t="n">
        <v>465067</v>
      </c>
      <c r="C19" s="5" t="n">
        <v>440671</v>
      </c>
    </row>
    <row r="20">
      <c r="A20" s="4" t="inlineStr">
        <is>
          <t>Accounts payable</t>
        </is>
      </c>
      <c r="B20" s="5" t="n">
        <v>79364</v>
      </c>
      <c r="C20" s="5" t="n">
        <v>359488</v>
      </c>
    </row>
    <row r="21">
      <c r="A21" s="4" t="inlineStr">
        <is>
          <t>Advances from customers</t>
        </is>
      </c>
      <c r="B21" s="5" t="n">
        <v>243717</v>
      </c>
      <c r="C21" s="5" t="n">
        <v>202567</v>
      </c>
    </row>
    <row r="22">
      <c r="A22" s="4" t="inlineStr">
        <is>
          <t>Accrued expenses and other payables</t>
        </is>
      </c>
      <c r="B22" s="5" t="n">
        <v>417273</v>
      </c>
      <c r="C22" s="5" t="n">
        <v>1372962</v>
      </c>
    </row>
    <row r="23">
      <c r="A23" s="4" t="inlineStr">
        <is>
          <t>Operating lease liability current portion</t>
        </is>
      </c>
      <c r="B23" s="5" t="n">
        <v>1068257</v>
      </c>
      <c r="C23" s="5" t="n">
        <v>1059497</v>
      </c>
    </row>
    <row r="24">
      <c r="A24" s="4" t="inlineStr">
        <is>
          <t>Total current liabilities</t>
        </is>
      </c>
      <c r="B24" s="5" t="n">
        <v>2451428</v>
      </c>
      <c r="C24" s="5" t="n">
        <v>4581930</v>
      </c>
    </row>
    <row r="25">
      <c r="A25" s="3" t="inlineStr">
        <is>
          <t>NON-CURRENT LIABILITIES</t>
        </is>
      </c>
      <c r="B25" s="4" t="inlineStr">
        <is>
          <t xml:space="preserve"> </t>
        </is>
      </c>
      <c r="C25" s="4" t="inlineStr">
        <is>
          <t xml:space="preserve"> </t>
        </is>
      </c>
    </row>
    <row r="26">
      <c r="A26" s="4" t="inlineStr">
        <is>
          <t>Convertible debts</t>
        </is>
      </c>
      <c r="B26" s="5" t="n">
        <v>3214514</v>
      </c>
      <c r="C26" s="5" t="n">
        <v>2684697</v>
      </c>
    </row>
    <row r="27">
      <c r="A27" s="4" t="inlineStr">
        <is>
          <t>Derivative liabilities</t>
        </is>
      </c>
      <c r="B27" s="5" t="n">
        <v>949791</v>
      </c>
      <c r="C27" s="5" t="n">
        <v>287955</v>
      </c>
    </row>
    <row r="28">
      <c r="A28" s="4" t="inlineStr">
        <is>
          <t>Operating lease liability</t>
        </is>
      </c>
      <c r="B28" s="5" t="n">
        <v>19226050</v>
      </c>
      <c r="C28" s="5" t="n">
        <v>18737066</v>
      </c>
    </row>
    <row r="29">
      <c r="A29" s="4" t="inlineStr">
        <is>
          <t>Total non-current liabilities</t>
        </is>
      </c>
      <c r="B29" s="5" t="n">
        <v>23390355</v>
      </c>
      <c r="C29" s="5" t="n">
        <v>21709718</v>
      </c>
    </row>
    <row r="30">
      <c r="A30" s="4" t="inlineStr">
        <is>
          <t>TOTAL LIABILITIES</t>
        </is>
      </c>
      <c r="B30" s="5" t="n">
        <v>25841783</v>
      </c>
      <c r="C30" s="5" t="n">
        <v>26291648</v>
      </c>
    </row>
    <row r="31">
      <c r="A31" s="3" t="inlineStr">
        <is>
          <t>EQUITY</t>
        </is>
      </c>
      <c r="B31" s="4" t="inlineStr">
        <is>
          <t xml:space="preserve"> </t>
        </is>
      </c>
      <c r="C31" s="4" t="inlineStr">
        <is>
          <t xml:space="preserve"> </t>
        </is>
      </c>
    </row>
    <row r="32">
      <c r="A32" s="4" t="inlineStr">
        <is>
          <t>Common stock ($0.001 par value, 250,000,000 shares authorized, 6,043,769 and 5,383,769 shares issued and outstanding at September 30 and March 31, 2024, respectively)</t>
        </is>
      </c>
      <c r="B32" s="5" t="n">
        <v>6044</v>
      </c>
      <c r="C32" s="5" t="n">
        <v>5384</v>
      </c>
    </row>
    <row r="33">
      <c r="A33" s="4" t="inlineStr">
        <is>
          <t>Additional paid-in capital</t>
        </is>
      </c>
      <c r="B33" s="5" t="n">
        <v>35240981</v>
      </c>
      <c r="C33" s="5" t="n">
        <v>34510869</v>
      </c>
    </row>
    <row r="34">
      <c r="A34" s="4" t="inlineStr">
        <is>
          <t>Accumulated Deficit</t>
        </is>
      </c>
      <c r="B34" s="5" t="n">
        <v>-10511833</v>
      </c>
      <c r="C34" s="5" t="n">
        <v>-8569190</v>
      </c>
    </row>
    <row r="35">
      <c r="A35" s="4" t="inlineStr">
        <is>
          <t>Statutory reserve</t>
        </is>
      </c>
      <c r="B35" s="5" t="n">
        <v>37020</v>
      </c>
      <c r="C35" s="5" t="n">
        <v>37020</v>
      </c>
    </row>
    <row r="36">
      <c r="A36" s="4" t="inlineStr">
        <is>
          <t>Accumulated other comprehensive loss</t>
        </is>
      </c>
      <c r="B36" s="5" t="n">
        <v>17967</v>
      </c>
      <c r="C36" s="5" t="n">
        <v>63017</v>
      </c>
    </row>
    <row r="37">
      <c r="A37" s="4" t="inlineStr">
        <is>
          <t>Total equity</t>
        </is>
      </c>
      <c r="B37" s="5" t="n">
        <v>24790179</v>
      </c>
      <c r="C37" s="5" t="n">
        <v>26047100</v>
      </c>
    </row>
    <row r="38">
      <c r="A38" s="4" t="inlineStr">
        <is>
          <t>TOTAL LIABILITIES AND EQUITY</t>
        </is>
      </c>
      <c r="B38" s="5" t="n">
        <v>50631962</v>
      </c>
      <c r="C38" s="5" t="n">
        <v>52338748</v>
      </c>
    </row>
    <row r="39">
      <c r="A39" s="4" t="inlineStr">
        <is>
          <t>Related Part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mount due from related party</t>
        </is>
      </c>
      <c r="B41" s="5" t="n">
        <v>3840154</v>
      </c>
      <c r="C41" s="5" t="n">
        <v>3012892</v>
      </c>
    </row>
    <row r="42">
      <c r="A42" s="3" t="inlineStr">
        <is>
          <t>CURRENT LIABILITIES</t>
        </is>
      </c>
      <c r="B42" s="4" t="inlineStr">
        <is>
          <t xml:space="preserve"> </t>
        </is>
      </c>
      <c r="C42" s="4" t="inlineStr">
        <is>
          <t xml:space="preserve"> </t>
        </is>
      </c>
    </row>
    <row r="43">
      <c r="A43" s="4" t="inlineStr">
        <is>
          <t>Amount due to related parties</t>
        </is>
      </c>
      <c r="B43" s="6" t="n">
        <v>177750</v>
      </c>
      <c r="C43" s="6" t="n">
        <v>1146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6 Months Ended</t>
        </is>
      </c>
    </row>
    <row r="2">
      <c r="B2" s="2" t="inlineStr">
        <is>
          <t>Sep. 30, 2024</t>
        </is>
      </c>
    </row>
    <row r="3">
      <c r="A3" s="3" t="inlineStr">
        <is>
          <t>Segment Reporting [Abstract]</t>
        </is>
      </c>
      <c r="B3" s="4" t="inlineStr">
        <is>
          <t xml:space="preserve"> </t>
        </is>
      </c>
    </row>
    <row r="4">
      <c r="A4" s="4" t="inlineStr">
        <is>
          <t>CONSOLIDATED SEGMENT DATA</t>
        </is>
      </c>
      <c r="B4" s="4" t="inlineStr">
        <is>
          <t xml:space="preserve">14. CONSOLIDATED SEGMENT DATA Segment
information is consistent with how chief operating decision maker reviews the businesses, makes investing and resource allocation decisions
and assesses operating performance. The segment data presented reflects this segment structure. The Company reports financial and operating
information in the following four segments:
(a) Garment
manufacturing
(b) Logistics
services
(c) Property
management and subleasing. The
Company also provides general corporate services to its segments and these costs are reported as “Corporate and others”. Selected
information in the segment structure is presented in the following tables: Revenues
by segment for the three and six months ended September 30, 2024 and 2023 are as follows: SCHEDULE
OF SEGMENT REPORTING FOR REVENUE
Three months ended Six months ended
September 30, September 30,
Revenues from external customers 2024 2023 2024 2023
Garments manufacturing segment 148,470 91,218 235,072 145,091
Logistics services segment 964,429 1,186,033 1,450,936 2,184,666
Property management and subleasing 228,579 58,063 506,503 58,063
Total of reportable segments and consolidated revenue $ 1,341,478 $ 1,335,314 $ 2,192,511 $ 2,387,820
Intersegment revenue
Garments manufacturing segment - - - - Loss
from operations by segment for the three and six ended September 30, 2024 and 2023 are as follows: SCHEDULE OF SEGMENT REPORTING FOR LOSS FROM OPERATION
Three months ended Six months ended
September 30, September 30,
2024 2023 2024 2023
Garments manufacturing segment 1,622 (18,988 ) (62,023 ) (41,143 )
Logistics services segment 229,558 172,295 250,437 174,229
Property management and subleasing (201,865 ) (13,360 ) (406,298 ) (13,360 )
Total of reportable segments $ 29,315 $ 139,947 $ (217,884 ) $ 119,726
Corporate and other (274,381 ) (444,879 ) (532,198 ) (685,607 )
Total consolidated income (loss) from operations (245,066 ) (304,932 ) (750,082 ) (565,881 ) Total
assets by segment as of September 30 and March 31, 2024 are as follows: SCHEDULE OF SEGMENT REPORTING FOR ASSETS
Total assets September 30, 2024 March 31, 2024
Garment manufacturing segment $ 249,407 $ 1,357,761
Logistics services segment 3,277,551 3,231,492
Property management and subleasing 20,249,178 20,931,431
Total of reportable segments 23,776,136 25,520,684
Corporate and other 26,855,826 26,818,064
Consolidated total assets $ 50,631,962 $ 52,338,748 Geographical
Information The
Company operates predominantly in China. In presenting information on the basis of geographical location, revenue is based on the geographical
location of customers and long-lived assets are based on the geographical location of the assets. Geographic
Information SCHEDULE OF GEOGRAPHICAL INFORMATION
Three months ended Six months ended
2024 2023 2024 2023
Revenues
China 1,341,478 1,335,314 2,192,511 2,387,820
September 30, 2024 March 31, 2024
Long-Lived Assets
China 22,343,368 23,157,3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 xml:space="preserve">15. FINANCIAL INSTRUMENTS On
January 4, 2023, the Company entered into a series of agreements with certain accredited investors, pursuant to which the Company received
a net proceed of $ 15,000,000
● senior
secured convertible notes in the aggregate original principal amount of approximately $ 16.7 5 July 4, 2024 1.25
● warrants
to purchase up to approximately 16.1 1.25 The
Warrant is considered a freestanding instrument issued together with the Convertible Note and measured at its issuance date fair value.
Proceeds received were first allocated to the Warrant based on its initial fair value. The initial fair value of the Warrant was $ 3.9 0.3 0.25 The
Convertible Note is classified as a liability and is subsequently stated at amortized cost with any difference between the initial carrying
value and the repayment amount as interest expenses using the effective interest method over the period from the issuance date to the
maturity date. The embedded conversion feature should be bifurcated and separately accounted for using fair value, as this embedded feature
is considered not clearly and closely related to the debt host. The bifurcated conversion feature was recorded at fair value with the
changes recorded in the consolidated statements of operations and comprehensive loss. The initial fair value of the embedded conversion
feature was $ 1.2 0.6 0.04 The
Company determined that the other embedded features do not require bifurcation as they either are clearly and closely related to the
Convertible Note or do not meet the definition of a derivative. The
total proceeds of the Convertible Note and the Warrants, net of issuance cost, of $ 15.0 SCHEDULE
OF FINANCIAL INSTRUMENTS
As of January 4, 2023
Derivative liabilities – Fair value of the Warrants $ 3,858,521
Derivative liabilities – Embedded conversion feature 1,247,500
Convertible Note 9,893,979
$ 15,000,000 In
January 2023, the Company also granted to the placement agent a warrant as partial of agent fee to purchase 0.7 five years 1.25 0.168 In July 2024, the Company entered into agreement with the holder of the convertible notes to extend the maturity
date to July 4, 2025. Other than the extension of the maturity date, there is no other amendment to the original note. The original note
continued in full force and effect. The
Company’s convertible notes obligations were as the following for the three and six months ended September 30, 2024 and 2023: SCHEDULE
OF CONVERTIBLE NOTES OBLIGATION
Three months ended Six months ended
September 30, September 30,
2024 2023 2024 2023
Carrying value – beginning balance $ 3,518,999 $ 8,510,226 $ 2,684,697 $ 11,219,519
Converted to ordinary shares (82,642 ) (813,366 ) (82,642 ) (3,695,810 )
Redemption - (5,687,056 ) - (5,687,056 )
Amortization of debt discount - 423,215 682,648 1,337,412
Deferred debt discount and cost of issuance (264,186 ) (20,645 ) (263,925 ) (1,138,313 )
Interest charge 44,187 170,950 195,580 547,572
Carrying value – ending balance $ 3,216,358 $ 2,583,324 $ 3,216,358 $ 2,583,324 During
the three and six months ended September 30, 2024, approximately $ 82,642 132,994 0.6214 0.8 3.7 0.4 3.1 2.264 3.1442 The
Company’s derivative liabilities were as the following for the three and six months ended September 30, 2024 and 2023: SCHEDULE
OF DERIVATIVE LIABILITIES
Three months ended Six months ended
September 30, September 30,
2024 2023 2024 2023
Derivative liabilities –Warrants $ $ $ $
Beginning balance 117,440 2,818,563 251,657 2,013,261
Marked to the market 184,549 (2,550,128 ) 50,332 (1,744,826 )
Ending fair value 301,989 268,435 301,989 268,435
Derivative liabilities – Embedded conversion feature
Beginning balance 36,036 1,763,997 36,298 277,222
Converted to ordinary shares (1,330 ) (339,999 ) (1,330 ) (453,594 )
Remeasurement on change of convertible price 264,186 20,645 263,925 1,138,314
Redemption - (1,115,627 ) - (1,115,627 )
Marked to the market 347,065 (304,467 ) 347,064 178,234
Ending fair value 645,957 24,549 645,957 24,549
Total Derivative fair value at end of period $ 947,946 $ 292,984 $ 947,946 $ 292,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Sep. 30, 2024</t>
        </is>
      </c>
    </row>
    <row r="3">
      <c r="A3" s="3" t="inlineStr">
        <is>
          <t>Lease</t>
        </is>
      </c>
      <c r="B3" s="4" t="inlineStr">
        <is>
          <t xml:space="preserve"> </t>
        </is>
      </c>
    </row>
    <row r="4">
      <c r="A4" s="4" t="inlineStr">
        <is>
          <t>LEASE</t>
        </is>
      </c>
      <c r="B4" s="4" t="inlineStr">
        <is>
          <t xml:space="preserve">16. LEASE As a lessee Right-of-use
asset and lease liabilities The
Company recognized right-of-use asset as well as lease liability according to the ASC 842, Leases (with the exception of short-term leases).
Lease liabilities are measured at present value of the sum of remaining rental payments as of September 30, 2024, with discounted rate
of 4.9 The
Company leases its head office. The lease period is 5 4.5 16 The
following table summarizes the components of lease expense: SCHEDULE OF LEASE EXPENSES
Three months ended Six months ended
2024 2023 2024 2023
Operating lease cost 265,894 31,363 524,976 74,801
Short-term lease cost 32,408 34,493 68,871 58,050
Lease
Cost $ 298,302 $ 65,856 $ 593,847 $ 132,851 The
following table summarizes supplemental information related to leases: SCHEDULE OF SUPPLEMENTAL INFORMATION RELATED TO LEASES
Three months ended Six months ended
2024 2023 2024 2023
Cash paid for amounts included in the measurement of lease liabilities
Operating cash flow from operating leases $ 298,302 $ 65,856 593,847 132,851
Right-of-use assets obtained in exchange for new operating leases liabilities 1,096,683 19,511,181 1,233,672 19,512,400
Weighted average remaining lease term - Operating leases (years) 13.9 14.9 13.9 14.9
Weighted average discount rate - Operating leases 4.90 % 4.90 % 4.90 % 4.90 % The
following table summarizes the maturity of operating lease liabilities: SCHEDULE OF MATURITY OF OPERATING LEASE
LIABILITY
Years ending September 30 Lease cost
2025 $ 1,120,463
2026 1,023,446
2027 1,023,446
2028 2,029,793
2029 and there after 24,796,599
Total lease payments 29,993,747
Less: Interest (9,699,440 )
Total $ 20,294,307 As
a lessor The
Company subleased its leased commercial building by entering into operating leases to third party garment wholesalers and retailers.
These leases are negotiated for terms ranging from one five years Rental
income from subleasing is disclosed in Note 14 segment data. The
future minimum rental receivable under non-cancellable operating leases contracted for the reporting period are as follows: SCHEDULE
OF FUTURE MINIMUM RENT RECEIVABLE
Years ending September 30 Lease income
2025 $ 216,211
2026 286,740
2027 334,559
2028 89,745
2029 and there after -
Total $ 927,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Sep. 30, 2024</t>
        </is>
      </c>
    </row>
    <row r="3">
      <c r="A3" s="3" t="inlineStr">
        <is>
          <t>Equity [Abstract]</t>
        </is>
      </c>
      <c r="B3" s="4" t="inlineStr">
        <is>
          <t xml:space="preserve"> </t>
        </is>
      </c>
    </row>
    <row r="4">
      <c r="A4" s="4" t="inlineStr">
        <is>
          <t>SHARE CAPITAL</t>
        </is>
      </c>
      <c r="B4" s="4" t="inlineStr">
        <is>
          <t xml:space="preserve">17. SHARE CAPITAL The
Company effected the amendment and combination to the outstanding shares of our common stock into a lesser number of outstanding shares
(the “Reverse Stock Split Amendment”) on a ratio of one-for-ten, with effected date on June 26, 2023. On
April 29, 2024, the Company entered into two Private Placement Agreements (the “Agreement”) with certain individual investors
(the “Investors”) who are independent third parties, pursuant to which the Company issued to each of the investor 330,000 0.001 0.98 646,800 660,000 There
are 6,043,769 5,383,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18.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which was 7.02 7.22 7.16 7.004 7.20 7.12
(c) Concentration
Risks The
followings are the percentages of accounts receivable balance of the top customers over accounts receivable for each segment as of September
30, 2024 and March 31, 2024. Garment
manufacturing segment SCHEDULE
OF CONCENTRATION RISKS
September 30, 2024 March 31, 2024
Customer A 65.2 % Nil %
Customer B 34.8 % 3.3 % The
high concentration as of September 30, 2024 was mainly due to business development of a large distributor of garments. Logistics
services segment
September 30, 2024 March 31, 2024
Customer A 19.7 % 1 3.9 %
Customer B 19.4 % 8.2 %
Customer C 1 4.7 % 2 1.6 %
Customer D 6.9 % 9 .9 %
Customer E 5.5 % 2.5 % Property
management and subleasing segment There
is no account receivable for Property management and subleasing segment as for September 30, and March 31, 2024. Concentration
on customers For
the three months ended September 30, 2024, two customers from Logistics services segment provided more than 10 31.4 28.1 For
the three months ended September 30, 2023, one customer from Logistics services segment provided more than 10 11.0 23.9 Concentration
on suppliers The
following tables summarized the purchases from five largest suppliers of each of the reportable segments for the three months ended September
30, 2024 and 2023. SCHEDULE
OF PURCHASES FROM SUPPLIERS
Three months ended Six months ended
September 30, September 30,
2024 2023 2024 2023
Garment manufacturing segment 60.6 % Nil % 41.8 % Nil %
Logistics services segment 100 % 100.0 % 100 % 100.0 %
Property management and subleasing 100.0 % 100.0 % 100.0 % 100.0 %
(d) Interest
Rate Risk The
Company’s exposure to interest rate risk primarily relates to the interest expenses on our outstanding bank borrowings and the
interest income generated by cash invested in cash deposits and liquid investments. As of September 30, 2024, the total outstanding borrowings
amounted to $ 465,067 3,263,898 4.34 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in the accounting policies for the six months ended September 30, 2024. </t>
        </is>
      </c>
    </row>
    <row r="5">
      <c r="A5" s="4" t="inlineStr">
        <is>
          <t>Recently issued accounting pronouncements</t>
        </is>
      </c>
      <c r="B5" s="4" t="inlineStr">
        <is>
          <t xml:space="preserve">Recently
issued accounting pronouncements Accounting
for Convertible Instruments: In August 2020,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ITION OF SUBSIDIARIES (Tables)</t>
        </is>
      </c>
      <c r="B1" s="2" t="inlineStr">
        <is>
          <t>6 Months Ended</t>
        </is>
      </c>
    </row>
    <row r="2">
      <c r="B2" s="2" t="inlineStr">
        <is>
          <t>Sep. 30, 2024</t>
        </is>
      </c>
    </row>
    <row r="3">
      <c r="A3" s="3" t="inlineStr">
        <is>
          <t>Discontinued Operations and Disposal Groups [Abstract]</t>
        </is>
      </c>
      <c r="B3" s="4" t="inlineStr">
        <is>
          <t xml:space="preserve"> </t>
        </is>
      </c>
    </row>
    <row r="4">
      <c r="A4" s="4" t="inlineStr">
        <is>
          <t>SCHEDULE OF FINANCIAL POSITION OF ENTITIES AND GAIN OR LOSS ON DISPOSAL</t>
        </is>
      </c>
      <c r="B4" s="4" t="inlineStr">
        <is>
          <t xml:space="preserve"> SCHEDULE OF FINANCIAL POSITION OF ENTITIES AND GAIN OR LOSS ON DISPOSAL
Financial position of YBY August 31, 2024,
Current assets $ 1,165,329
Noncurrent assets 134
Current liabilities (863,205 )
Net assets $ 302,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Sep. 30, 2024</t>
        </is>
      </c>
    </row>
    <row r="3">
      <c r="A3" s="3" t="inlineStr">
        <is>
          <t>Related Party Transactions [Abstract]</t>
        </is>
      </c>
      <c r="B3" s="4" t="inlineStr">
        <is>
          <t xml:space="preserve"> </t>
        </is>
      </c>
    </row>
    <row r="4">
      <c r="A4" s="4" t="inlineStr">
        <is>
          <t>SCHEDULE OF RELATED PARTIES RELATIONSHIP WITH COMPANY</t>
        </is>
      </c>
      <c r="B4" s="4" t="inlineStr">
        <is>
          <t xml:space="preserve"> SCHEDULE
OF RELATED PARTIES RELATIONSHIP WITH COMPANY
Name of Related Parties Relationship with the Company
Zhida Hong President, CEO, and a director of the Company
Hongye Financial Consulting (Shenzhen) Co., Ltd. A company controlled by CEO, Mr. Zhida Hong
Bihua Yang A legal representative of XKJ
Dewu Huang A legal representative of YBY, ceased to be related party at August 31, 2024 when YBY was disposed.
Jinlong Huang Management of HSW</t>
        </is>
      </c>
    </row>
    <row r="5">
      <c r="A5" s="4" t="inlineStr">
        <is>
          <t>SCHEDULE OF AMOUNT DUE FROM RELATED PARTY</t>
        </is>
      </c>
      <c r="B5" s="4" t="inlineStr">
        <is>
          <t>The
Company had the following related party balances as of September 30, 2024 and March 31, 2024: SCHEDULE
OF AMOUNT DUE FROM RELATED PARTY
Amount due from related party September 30, 2024 March 31, 2024
Zhida Hong (1) $ 2,847,417 $ 2,154,759
Bihua Yang (2) 992,737 858,133
Amount due from related
party $ 3,840,154 $ 3,012,892
(1) The
increase of related party from Hong Zhida was short term loan to Hong Zhida, which is interest free and would be repaid in one year.
(2) The
increase of related party debt from Yang Bihua was mainly due to the cash paid in advance to Yang Bihua. During the quarter ended
September 30, 2024, the Company provided a short term loan of approximately $0.31 million to Yang Bihua and received repayment of
approximately $0.30 million from him.</t>
        </is>
      </c>
    </row>
    <row r="6">
      <c r="A6" s="4" t="inlineStr">
        <is>
          <t>SCHEDULE OF RELATED PARTIES BORROWINGS</t>
        </is>
      </c>
      <c r="B6" s="4" t="inlineStr">
        <is>
          <t>SCHEDULE
OF RELATED PARTIES BORROWINGS
Related party borrowings September 30, 2024 March 31, 2024
Hongye Financial Consulting (Shenzhen) Co., Ltd. 40,527 170,967
Dewu Huang (3) - 864,599
Jinlong Huang 137,223 111,179
Related party borrowings $ 177,750 $ 1,146,745
(1) The
increase of related party debt from Hong Zhida was short term loan to Hong Zhida, which is interest free and to be repaid in one
year.
(2) The
increase of related party debt from Yang Bihua was mainly due to the cash paid in advance to Yang Bihua. During the quarter ended
September 30, 2024, the Company provided a short term loan of approximately $ 0.31 0.3
(3) The
Company received financial support from Huang Dewu to fund company’s daily operation. The decrease is because YBY was disposed
of in August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 (Tables)</t>
        </is>
      </c>
      <c r="B1" s="2" t="inlineStr">
        <is>
          <t>6 Months Ended</t>
        </is>
      </c>
    </row>
    <row r="2">
      <c r="B2" s="2" t="inlineStr">
        <is>
          <t>Sep. 30, 2024</t>
        </is>
      </c>
    </row>
    <row r="3">
      <c r="A3" s="3" t="inlineStr">
        <is>
          <t>Investments, Debt and Equity Securities [Abstract]</t>
        </is>
      </c>
      <c r="B3" s="4" t="inlineStr">
        <is>
          <t xml:space="preserve"> </t>
        </is>
      </c>
    </row>
    <row r="4">
      <c r="A4" s="4" t="inlineStr">
        <is>
          <t>SCHEDULE OF DEBT SECURITIES HELD TO MATURITY</t>
        </is>
      </c>
      <c r="B4" s="4" t="inlineStr">
        <is>
          <t xml:space="preserve"> SCHEDULE
OF DEBT SECURITIES HELD TO MATURITY
September 30, 2024 March 31, 2024
Debt securities held-to-maturity $ 17,500,000 $ 17,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as of September 30, 2024 and March 31, 2024: SCHEDULE
OF INVENTORIES
September 30, 2024 March 31, 2024
Raw materials $ 9,939 $ 20,947
Work in progress 6,836 -
Finished goods 174,933 42,558
Total inventories $ 191,708 $ 63,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6043769</v>
      </c>
      <c r="C5" s="5" t="n">
        <v>5383769</v>
      </c>
    </row>
    <row r="6">
      <c r="A6" s="4" t="inlineStr">
        <is>
          <t>Common stock, shares outstanding</t>
        </is>
      </c>
      <c r="B6" s="5" t="n">
        <v>6043769</v>
      </c>
      <c r="C6" s="5" t="n">
        <v>5383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S (Tables)</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YMENTS AND OTHER RECEIVABLES</t>
        </is>
      </c>
      <c r="B4" s="4" t="inlineStr">
        <is>
          <t xml:space="preserve">Prepayments
and other receivables consist of the following as of September 30 and March 31, 2024: SCHEDULE
OF PREPAYMENTS AND OTHER RECEIVABLES
September 30, 2024 March 31, 2024
Prepayment 29,091 34,693
Deposit 755,345 741,465
Receivable of consideration on disposal of subsidiaries - 152,882
Receivable of interest income from debt security 330,000 437,500
Other receivables 553,378 556,456
Prepayments
and other receivables $ 1,667,814 $ 1,922,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s of September 30 and March 31, 2024: SCHEDULE
OF PROPERTY PLANT AND EQUIPMENT
September 30, 2024 March 31, 2024
Production plant $ 106,809 $ 105,738
Motor vehicles 846,852 1,047,121
Office equipment 53,997 52,486
Property, plant and equipment gross 1,007,659 1,205,345
Less: accumulated depreciation (515,953 ) (636,491 )
Plant and equipment, net $ 491,706 $ 568,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6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 xml:space="preserve">The
reconciliation of income taxes computed at the PRC statutory tax rate applicable to the PRC, to income tax expenses are as follows: SCHEDULE OF EFFECTIVE INCOME TAX RATE RECONCILIATION
Three months ended Six months ended
September 30, September 30,
2024 2023 2024 2023
PRC statutory tax rate 25 % 25 % 25 % 25 %
Computed expected benefits (180,118 ) 341,409 (485,275 ) (340,456 )
Temporary differences (30,436 ) (30,918 ) (6,245 ) (24,768 )
Permanent difference (78,809 ) (75,814 ) (46,196 ) 6,312
Changes in valuation allowance 290,425 (231,440 ) 539,262 363,413
Income tax expense $ 1,062 $ 3,237 1,546 4,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SOLIDATED SEGMENT DATA (Tables)</t>
        </is>
      </c>
      <c r="B1" s="2" t="inlineStr">
        <is>
          <t>6 Months Ended</t>
        </is>
      </c>
    </row>
    <row r="2">
      <c r="B2" s="2" t="inlineStr">
        <is>
          <t>Sep. 30, 2024</t>
        </is>
      </c>
    </row>
    <row r="3">
      <c r="A3" s="3" t="inlineStr">
        <is>
          <t>Segment Reporting [Abstract]</t>
        </is>
      </c>
      <c r="B3" s="4" t="inlineStr">
        <is>
          <t xml:space="preserve"> </t>
        </is>
      </c>
    </row>
    <row r="4">
      <c r="A4" s="4" t="inlineStr">
        <is>
          <t>SCHEDULE OF SEGMENT REPORTING FOR REVENUE</t>
        </is>
      </c>
      <c r="B4" s="4" t="inlineStr">
        <is>
          <t xml:space="preserve">Revenues
by segment for the three and six months ended September 30, 2024 and 2023 are as follows: SCHEDULE
OF SEGMENT REPORTING FOR REVENUE
Three months ended Six months ended
September 30, September 30,
Revenues from external customers 2024 2023 2024 2023
Garments manufacturing segment 148,470 91,218 235,072 145,091
Logistics services segment 964,429 1,186,033 1,450,936 2,184,666
Property management and subleasing 228,579 58,063 506,503 58,063
Total of reportable segments and consolidated revenue $ 1,341,478 $ 1,335,314 $ 2,192,511 $ 2,387,820
Intersegment revenue
Garments manufacturing segment - - - - </t>
        </is>
      </c>
    </row>
    <row r="5">
      <c r="A5" s="4" t="inlineStr">
        <is>
          <t>SCHEDULE OF SEGMENT REPORTING FOR LOSS FROM OPERATION</t>
        </is>
      </c>
      <c r="B5" s="4" t="inlineStr">
        <is>
          <t>Loss
from operations by segment for the three and six ended September 30, 2024 and 2023 are as follows: SCHEDULE OF SEGMENT REPORTING FOR LOSS FROM OPERATION
Three months ended Six months ended
September 30, September 30,
2024 2023 2024 2023
Garments manufacturing segment 1,622 (18,988 ) (62,023 ) (41,143 )
Logistics services segment 229,558 172,295 250,437 174,229
Property management and subleasing (201,865 ) (13,360 ) (406,298 ) (13,360 )
Total of reportable segments $ 29,315 $ 139,947 $ (217,884 ) $ 119,726
Corporate and other (274,381 ) (444,879 ) (532,198 ) (685,607 )
Total consolidated income (loss) from operations (245,066 ) (304,932 ) (750,082 ) (565,881 )</t>
        </is>
      </c>
    </row>
    <row r="6">
      <c r="A6" s="4" t="inlineStr">
        <is>
          <t>SCHEDULE OF SEGMENT REPORTING FOR ASSETS</t>
        </is>
      </c>
      <c r="B6" s="4" t="inlineStr">
        <is>
          <t xml:space="preserve">Total
assets by segment as of September 30 and March 31, 2024 are as follows: SCHEDULE OF SEGMENT REPORTING FOR ASSETS
Total assets September 30, 2024 March 31, 2024
Garment manufacturing segment $ 249,407 $ 1,357,761
Logistics services segment 3,277,551 3,231,492
Property management and subleasing 20,249,178 20,931,431
Total of reportable segments 23,776,136 25,520,684
Corporate and other 26,855,826 26,818,064
Consolidated total assets $ 50,631,962 $ 52,338,748 </t>
        </is>
      </c>
    </row>
    <row r="7">
      <c r="A7" s="4" t="inlineStr">
        <is>
          <t>SCHEDULE OF GEOGRAPHICAL INFORMATION</t>
        </is>
      </c>
      <c r="B7" s="4" t="inlineStr">
        <is>
          <t xml:space="preserve">The
Company operates predominantly in China. In presenting information on the basis of geographical location, revenue is based on the geographical
location of customers and long-lived assets are based on the geographical location of the assets. Geographic
Information SCHEDULE OF GEOGRAPHICAL INFORMATION
Three months ended Six months ended
2024 2023 2024 2023
Revenues
China 1,341,478 1,335,314 2,192,511 2,387,820
September 30, 2024 March 31, 2024
Long-Lived Assets
China 22,343,368 23,157,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6 Months Ended</t>
        </is>
      </c>
    </row>
    <row r="2">
      <c r="B2" s="2" t="inlineStr">
        <is>
          <t>Sep. 30, 2024</t>
        </is>
      </c>
    </row>
    <row r="3">
      <c r="A3" s="3" t="inlineStr">
        <is>
          <t>Investments, All Other Investments [Abstract]</t>
        </is>
      </c>
      <c r="B3" s="4" t="inlineStr">
        <is>
          <t xml:space="preserve"> </t>
        </is>
      </c>
    </row>
    <row r="4">
      <c r="A4" s="4" t="inlineStr">
        <is>
          <t>SCHEDULE OF FINANCIAL INSTRUMENTS</t>
        </is>
      </c>
      <c r="B4" s="4" t="inlineStr">
        <is>
          <t xml:space="preserve"> SCHEDULE
OF FINANCIAL INSTRUMENTS
As of January 4, 2023
Derivative liabilities – Fair value of the Warrants $ 3,858,521
Derivative liabilities – Embedded conversion feature 1,247,500
Convertible Note 9,893,979
$ 15,000,000 </t>
        </is>
      </c>
    </row>
    <row r="5">
      <c r="A5" s="4" t="inlineStr">
        <is>
          <t>SCHEDULE OF CONVERTIBLE NOTES OBLIGATION</t>
        </is>
      </c>
      <c r="B5" s="4" t="inlineStr">
        <is>
          <t xml:space="preserve">The
Company’s convertible notes obligations were as the following for the three and six months ended September 30, 2024 and 2023: SCHEDULE
OF CONVERTIBLE NOTES OBLIGATION
Three months ended Six months ended
September 30, September 30,
2024 2023 2024 2023
Carrying value – beginning balance $ 3,518,999 $ 8,510,226 $ 2,684,697 $ 11,219,519
Converted to ordinary shares (82,642 ) (813,366 ) (82,642 ) (3,695,810 )
Redemption - (5,687,056 ) - (5,687,056 )
Amortization of debt discount - 423,215 682,648 1,337,412
Deferred debt discount and cost of issuance (264,186 ) (20,645 ) (263,925 ) (1,138,313 )
Interest charge 44,187 170,950 195,580 547,572
Carrying value – ending balance $ 3,216,358 $ 2,583,324 $ 3,216,358 $ 2,583,324 </t>
        </is>
      </c>
    </row>
    <row r="6">
      <c r="A6" s="4" t="inlineStr">
        <is>
          <t>SCHEDULE OF DERIVATIVE LIABILITIES</t>
        </is>
      </c>
      <c r="B6" s="4" t="inlineStr">
        <is>
          <t xml:space="preserve">The
Company’s derivative liabilities were as the following for the three and six months ended September 30, 2024 and 2023: SCHEDULE
OF DERIVATIVE LIABILITIES
Three months ended Six months ended
September 30, September 30,
2024 2023 2024 2023
Derivative liabilities –Warrants $ $ $ $
Beginning balance 117,440 2,818,563 251,657 2,013,261
Marked to the market 184,549 (2,550,128 ) 50,332 (1,744,826 )
Ending fair value 301,989 268,435 301,989 268,435
Derivative liabilities – Embedded conversion feature
Beginning balance 36,036 1,763,997 36,298 277,222
Converted to ordinary shares (1,330 ) (339,999 ) (1,330 ) (453,594 )
Remeasurement on change of convertible price 264,186 20,645 263,925 1,138,314
Redemption - (1,115,627 ) - (1,115,627 )
Marked to the market 347,065 (304,467 ) 347,064 178,234
Ending fair value 645,957 24,549 645,957 24,549
Total Derivative fair value at end of period $ 947,946 $ 292,984 $ 947,946 $ 292,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6 Months Ended</t>
        </is>
      </c>
    </row>
    <row r="2">
      <c r="B2" s="2" t="inlineStr">
        <is>
          <t>Sep. 30, 2024</t>
        </is>
      </c>
    </row>
    <row r="3">
      <c r="A3" s="3" t="inlineStr">
        <is>
          <t>Lease</t>
        </is>
      </c>
      <c r="B3" s="4" t="inlineStr">
        <is>
          <t xml:space="preserve"> </t>
        </is>
      </c>
    </row>
    <row r="4">
      <c r="A4" s="4" t="inlineStr">
        <is>
          <t>SCHEDULE OF LEASE EXPENSES</t>
        </is>
      </c>
      <c r="B4" s="4" t="inlineStr">
        <is>
          <t xml:space="preserve">The
following table summarizes the components of lease expense: SCHEDULE OF LEASE EXPENSES
Three months ended Six months ended
2024 2023 2024 2023
Operating lease cost 265,894 31,363 524,976 74,801
Short-term lease cost 32,408 34,493 68,871 58,050
Lease
Cost $ 298,302 $ 65,856 $ 593,847 $ 132,851 </t>
        </is>
      </c>
    </row>
    <row r="5">
      <c r="A5" s="4" t="inlineStr">
        <is>
          <t>SCHEDULE OF SUPPLEMENTAL INFORMATION RELATED TO LEASES</t>
        </is>
      </c>
      <c r="B5" s="4" t="inlineStr">
        <is>
          <t>The
following table summarizes supplemental information related to leases: SCHEDULE OF SUPPLEMENTAL INFORMATION RELATED TO LEASES
Three months ended Six months ended
2024 2023 2024 2023
Cash paid for amounts included in the measurement of lease liabilities
Operating cash flow from operating leases $ 298,302 $ 65,856 593,847 132,851
Right-of-use assets obtained in exchange for new operating leases liabilities 1,096,683 19,511,181 1,233,672 19,512,400
Weighted average remaining lease term - Operating leases (years) 13.9 14.9 13.9 14.9
Weighted average discount rate - Operating leases 4.90 % 4.90 % 4.90 % 4.90 %</t>
        </is>
      </c>
    </row>
    <row r="6">
      <c r="A6" s="4" t="inlineStr">
        <is>
          <t>SCHEDULE OF MATURITY OF OPERATING LEASE LIABILITY</t>
        </is>
      </c>
      <c r="B6" s="4" t="inlineStr">
        <is>
          <t xml:space="preserve">The
following table summarizes the maturity of operating lease liabilities: SCHEDULE OF MATURITY OF OPERATING LEASE
LIABILITY
Years ending September 30 Lease cost
2025 $ 1,120,463
2026 1,023,446
2027 1,023,446
2028 2,029,793
2029 and there after 24,796,599
Total lease payments 29,993,747
Less: Interest (9,699,440 )
Total $ 20,294,307 </t>
        </is>
      </c>
    </row>
    <row r="7">
      <c r="A7" s="4" t="inlineStr">
        <is>
          <t>SCHEDULE OF FUTURE MINIMUM RENT RECEIVABLE</t>
        </is>
      </c>
      <c r="B7" s="4" t="inlineStr">
        <is>
          <t xml:space="preserve">The
future minimum rental receivable under non-cancellable operating leases contracted for the reporting period are as follows: SCHEDULE
OF FUTURE MINIMUM RENT RECEIVABLE
Years ending September 30 Lease income
2025 $ 216,211
2026 286,740
2027 334,559
2028 89,745
2029 and there after -
Total $ 927,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 (Tables)</t>
        </is>
      </c>
      <c r="B1" s="2" t="inlineStr">
        <is>
          <t>6 Months Ended</t>
        </is>
      </c>
    </row>
    <row r="2">
      <c r="B2" s="2" t="inlineStr">
        <is>
          <t>Sep. 30, 2024</t>
        </is>
      </c>
    </row>
    <row r="3">
      <c r="A3" s="3" t="inlineStr">
        <is>
          <t>Risks and Uncertainties [Abstract]</t>
        </is>
      </c>
      <c r="B3" s="4" t="inlineStr">
        <is>
          <t xml:space="preserve"> </t>
        </is>
      </c>
    </row>
    <row r="4">
      <c r="A4" s="4" t="inlineStr">
        <is>
          <t>SCHEDULE OF CONCENTRATION RISKS</t>
        </is>
      </c>
      <c r="B4" s="4" t="inlineStr">
        <is>
          <t>The
followings are the percentages of accounts receivable balance of the top customers over accounts receivable for each segment as of September
30, 2024 and March 31, 2024. Garment
manufacturing segment SCHEDULE
OF CONCENTRATION RISKS
September 30, 2024 March 31, 2024
Customer A 65.2 % Nil %
Customer B 34.8 % 3.3 % The
high concentration as of September 30, 2024 was mainly due to business development of a large distributor of garments. Logistics
services segment
September 30, 2024 March 31, 2024
Customer A 19.7 % 1 3.9 %
Customer B 19.4 % 8.2 %
Customer C 1 4.7 % 2 1.6 %
Customer D 6.9 % 9 .9 %
Customer E 5.5 % 2.5 %</t>
        </is>
      </c>
    </row>
    <row r="5">
      <c r="A5" s="4" t="inlineStr">
        <is>
          <t>SCHEDULE OF PURCHASES FROM SUPPLIERS</t>
        </is>
      </c>
      <c r="B5" s="4" t="inlineStr">
        <is>
          <t>The
following tables summarized the purchases from five largest suppliers of each of the reportable segments for the three months ended September
30, 2024 and 2023. SCHEDULE
OF PURCHASES FROM SUPPLIERS
Three months ended Six months ended
September 30, September 30,
2024 2023 2024 2023
Garment manufacturing segment 60.6 % Nil % 41.8 % Nil %
Logistics services segment 100 % 100.0 % 100 % 100.0 %
Property management and subleasing 100.0 % 100.0 % 100.0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POSITION OF ENTITIES AND GAIN OR LOSS ON DISPOSAL (Details) - Garment Manufacturing Segment [Member] - Shantou Yi Bai Yi Garment Co Ltd [Member]</t>
        </is>
      </c>
      <c r="B1" s="2" t="inlineStr">
        <is>
          <t>Aug. 31, 2024 USD ($)</t>
        </is>
      </c>
    </row>
    <row r="2">
      <c r="A2" s="4" t="inlineStr">
        <is>
          <t>Current assets</t>
        </is>
      </c>
      <c r="B2" s="6" t="n">
        <v>1165329</v>
      </c>
    </row>
    <row r="3">
      <c r="A3" s="4" t="inlineStr">
        <is>
          <t>Noncurrent assets</t>
        </is>
      </c>
      <c r="B3" s="5" t="n">
        <v>134</v>
      </c>
    </row>
    <row r="4">
      <c r="A4" s="4" t="inlineStr">
        <is>
          <t>Current liabilities</t>
        </is>
      </c>
      <c r="B4" s="5" t="n">
        <v>-863205</v>
      </c>
    </row>
    <row r="5">
      <c r="A5" s="4" t="inlineStr">
        <is>
          <t>Net assets</t>
        </is>
      </c>
      <c r="B5" s="6" t="n">
        <v>3022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DISPOSITION OF SUBSIDIARIES (Details Narrative) - USD ($)</t>
        </is>
      </c>
      <c r="B1" s="2" t="inlineStr">
        <is>
          <t>1 Months Ended</t>
        </is>
      </c>
      <c r="C1" s="2" t="inlineStr">
        <is>
          <t>6 Months Ended</t>
        </is>
      </c>
    </row>
    <row r="2">
      <c r="B2" s="2" t="inlineStr">
        <is>
          <t>Aug. 31, 2024</t>
        </is>
      </c>
      <c r="C2" s="2" t="inlineStr">
        <is>
          <t>Sep. 30, 2024</t>
        </is>
      </c>
      <c r="D2" s="2" t="inlineStr">
        <is>
          <t>Sep. 30,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isposal consideration</t>
        </is>
      </c>
      <c r="B4" s="4" t="inlineStr">
        <is>
          <t xml:space="preserve"> </t>
        </is>
      </c>
      <c r="C4" s="4" t="inlineStr">
        <is>
          <t xml:space="preserve"> </t>
        </is>
      </c>
      <c r="D4" s="4" t="inlineStr">
        <is>
          <t xml:space="preserve"> </t>
        </is>
      </c>
    </row>
    <row r="5">
      <c r="A5" s="4" t="inlineStr">
        <is>
          <t>Gain loss on disposal of subsidiary</t>
        </is>
      </c>
      <c r="B5" s="6" t="n">
        <v>334135</v>
      </c>
      <c r="C5" s="6" t="n">
        <v>-334135</v>
      </c>
      <c r="D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CHEDULE OF RELATED PARTIES RELATIONSHIP WITH COMPANY (Details)</t>
        </is>
      </c>
      <c r="B1" s="2" t="inlineStr">
        <is>
          <t>6 Months Ended</t>
        </is>
      </c>
    </row>
    <row r="2">
      <c r="B2" s="2" t="inlineStr">
        <is>
          <t>Sep. 30, 2024</t>
        </is>
      </c>
    </row>
    <row r="3">
      <c r="A3" s="4" t="inlineStr">
        <is>
          <t>Zhida Hong [Member]</t>
        </is>
      </c>
      <c r="B3" s="4" t="inlineStr">
        <is>
          <t xml:space="preserve"> </t>
        </is>
      </c>
    </row>
    <row r="4">
      <c r="A4" s="3" t="inlineStr">
        <is>
          <t>Related Party Transaction [Line Items]</t>
        </is>
      </c>
      <c r="B4" s="4" t="inlineStr">
        <is>
          <t xml:space="preserve"> </t>
        </is>
      </c>
    </row>
    <row r="5">
      <c r="A5" s="4" t="inlineStr">
        <is>
          <t>Name of Related Parties</t>
        </is>
      </c>
      <c r="B5" s="4" t="inlineStr">
        <is>
          <t>Zhida Hong</t>
        </is>
      </c>
    </row>
    <row r="6">
      <c r="A6" s="4" t="inlineStr">
        <is>
          <t>Relationship with the Company</t>
        </is>
      </c>
      <c r="B6" s="4" t="inlineStr">
        <is>
          <t>President, CEO, and a director of the Company</t>
        </is>
      </c>
    </row>
    <row r="7">
      <c r="A7" s="4" t="inlineStr">
        <is>
          <t>Hongye Financial Consulting (Shenzhen) Co.,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Hongye Financial Consulting (Shenzhen) Co., Ltd.</t>
        </is>
      </c>
    </row>
    <row r="10">
      <c r="A10" s="4" t="inlineStr">
        <is>
          <t>Relationship with the Company</t>
        </is>
      </c>
      <c r="B10" s="4" t="inlineStr">
        <is>
          <t>A company controlled by CEO, Mr. Zhida Hong</t>
        </is>
      </c>
    </row>
    <row r="11">
      <c r="A11" s="4" t="inlineStr">
        <is>
          <t>Bihua Yang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Bihua Yang</t>
        </is>
      </c>
    </row>
    <row r="14">
      <c r="A14" s="4" t="inlineStr">
        <is>
          <t>Relationship with the Company</t>
        </is>
      </c>
      <c r="B14" s="4" t="inlineStr">
        <is>
          <t>A legal representative of XKJ</t>
        </is>
      </c>
    </row>
    <row r="15">
      <c r="A15" s="4" t="inlineStr">
        <is>
          <t>Dewu Huang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Dewu Huang</t>
        </is>
      </c>
    </row>
    <row r="18">
      <c r="A18" s="4" t="inlineStr">
        <is>
          <t>Relationship with the Company</t>
        </is>
      </c>
      <c r="B18" s="4" t="inlineStr">
        <is>
          <t>A legal representative of YBY, ceased to be related party at August 31, 2024 when YBY was disposed.</t>
        </is>
      </c>
    </row>
    <row r="19">
      <c r="A19" s="4" t="inlineStr">
        <is>
          <t>Jinlong Huang [Member]</t>
        </is>
      </c>
      <c r="B19" s="4" t="inlineStr">
        <is>
          <t xml:space="preserve"> </t>
        </is>
      </c>
    </row>
    <row r="20">
      <c r="A20" s="3" t="inlineStr">
        <is>
          <t>Related Party Transaction [Line Items]</t>
        </is>
      </c>
      <c r="B20" s="4" t="inlineStr">
        <is>
          <t xml:space="preserve"> </t>
        </is>
      </c>
    </row>
    <row r="21">
      <c r="A21" s="4" t="inlineStr">
        <is>
          <t>Name of Related Parties</t>
        </is>
      </c>
      <c r="B21" s="4" t="inlineStr">
        <is>
          <t>Jinlong Huang</t>
        </is>
      </c>
    </row>
    <row r="22">
      <c r="A22" s="4" t="inlineStr">
        <is>
          <t>Relationship with the Company</t>
        </is>
      </c>
      <c r="B22" s="4" t="inlineStr">
        <is>
          <t>Management of HS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41478</v>
      </c>
      <c r="C4" s="6" t="n">
        <v>1335314</v>
      </c>
      <c r="D4" s="6" t="n">
        <v>2192511</v>
      </c>
      <c r="E4" s="6" t="n">
        <v>2387820</v>
      </c>
    </row>
    <row r="5">
      <c r="A5" s="4" t="inlineStr">
        <is>
          <t>COST OF REVENUES</t>
        </is>
      </c>
      <c r="B5" s="5" t="n">
        <v>-1012837</v>
      </c>
      <c r="C5" s="5" t="n">
        <v>-932427</v>
      </c>
      <c r="D5" s="5" t="n">
        <v>-1661275</v>
      </c>
      <c r="E5" s="5" t="n">
        <v>-1748024</v>
      </c>
    </row>
    <row r="6">
      <c r="A6" s="4" t="inlineStr">
        <is>
          <t>GROSS PROFIT</t>
        </is>
      </c>
      <c r="B6" s="5" t="n">
        <v>328641</v>
      </c>
      <c r="C6" s="5" t="n">
        <v>402887</v>
      </c>
      <c r="D6" s="5" t="n">
        <v>531236</v>
      </c>
      <c r="E6" s="5" t="n">
        <v>6397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2351</v>
      </c>
      <c r="C8" s="5" t="n">
        <v>-37212</v>
      </c>
      <c r="D8" s="5" t="n">
        <v>-161711</v>
      </c>
      <c r="E8" s="5" t="n">
        <v>-37212</v>
      </c>
    </row>
    <row r="9">
      <c r="A9" s="4" t="inlineStr">
        <is>
          <t>General and administrative</t>
        </is>
      </c>
      <c r="B9" s="5" t="n">
        <v>-551356</v>
      </c>
      <c r="C9" s="5" t="n">
        <v>-670607</v>
      </c>
      <c r="D9" s="5" t="n">
        <v>-1119607</v>
      </c>
      <c r="E9" s="5" t="n">
        <v>-1168465</v>
      </c>
    </row>
    <row r="10">
      <c r="A10" s="4" t="inlineStr">
        <is>
          <t>Total operating expenses</t>
        </is>
      </c>
      <c r="B10" s="5" t="n">
        <v>-573707</v>
      </c>
      <c r="C10" s="5" t="n">
        <v>-707819</v>
      </c>
      <c r="D10" s="5" t="n">
        <v>-1281318</v>
      </c>
      <c r="E10" s="5" t="n">
        <v>-1205677</v>
      </c>
    </row>
    <row r="11">
      <c r="A11" s="4" t="inlineStr">
        <is>
          <t>INCOME (LOSS) FROM OPERATIONS</t>
        </is>
      </c>
      <c r="B11" s="5" t="n">
        <v>-245066</v>
      </c>
      <c r="C11" s="5" t="n">
        <v>-304932</v>
      </c>
      <c r="D11" s="5" t="n">
        <v>-750082</v>
      </c>
      <c r="E11" s="5" t="n">
        <v>-565881</v>
      </c>
    </row>
    <row r="12">
      <c r="A12" s="4" t="inlineStr">
        <is>
          <t>Fair value gain or loss</t>
        </is>
      </c>
      <c r="B12" s="5" t="n">
        <v>-531614</v>
      </c>
      <c r="C12" s="5" t="n">
        <v>2854595</v>
      </c>
      <c r="D12" s="5" t="n">
        <v>-397397</v>
      </c>
      <c r="E12" s="5" t="n">
        <v>1566592</v>
      </c>
    </row>
    <row r="13">
      <c r="A13" s="4" t="inlineStr">
        <is>
          <t>Interest income</t>
        </is>
      </c>
      <c r="B13" s="5" t="n">
        <v>342</v>
      </c>
      <c r="C13" s="5" t="n">
        <v>1693</v>
      </c>
      <c r="D13" s="5" t="n">
        <v>710</v>
      </c>
      <c r="E13" s="5" t="n">
        <v>3417</v>
      </c>
    </row>
    <row r="14">
      <c r="A14" s="4" t="inlineStr">
        <is>
          <t>Interest expenses</t>
        </is>
      </c>
      <c r="B14" s="5" t="n">
        <v>-58045</v>
      </c>
      <c r="C14" s="5" t="n">
        <v>-603819</v>
      </c>
      <c r="D14" s="5" t="n">
        <v>-905727</v>
      </c>
      <c r="E14" s="5" t="n">
        <v>-1896534</v>
      </c>
    </row>
    <row r="15">
      <c r="A15" s="4" t="inlineStr">
        <is>
          <t>Other income, net</t>
        </is>
      </c>
      <c r="B15" s="5" t="n">
        <v>113913</v>
      </c>
      <c r="C15" s="5" t="n">
        <v>-581900</v>
      </c>
      <c r="D15" s="5" t="n">
        <v>111399</v>
      </c>
      <c r="E15" s="5" t="n">
        <v>-469414</v>
      </c>
    </row>
    <row r="16">
      <c r="A16" s="4" t="inlineStr">
        <is>
          <t>(LOSS) INCOME BEFORE INCOME TAX EXPENSE</t>
        </is>
      </c>
      <c r="B16" s="5" t="n">
        <v>-720470</v>
      </c>
      <c r="C16" s="5" t="n">
        <v>1365637</v>
      </c>
      <c r="D16" s="5" t="n">
        <v>-1941097</v>
      </c>
      <c r="E16" s="5" t="n">
        <v>-1361820</v>
      </c>
    </row>
    <row r="17">
      <c r="A17" s="4" t="inlineStr">
        <is>
          <t>INCOME TAX EXPENSE</t>
        </is>
      </c>
      <c r="B17" s="5" t="n">
        <v>-1062</v>
      </c>
      <c r="C17" s="5" t="n">
        <v>-3237</v>
      </c>
      <c r="D17" s="5" t="n">
        <v>-1546</v>
      </c>
      <c r="E17" s="5" t="n">
        <v>-4501</v>
      </c>
    </row>
    <row r="18">
      <c r="A18" s="4" t="inlineStr">
        <is>
          <t>NET (LOSS) INCOME</t>
        </is>
      </c>
      <c r="B18" s="5" t="n">
        <v>-721532</v>
      </c>
      <c r="C18" s="5" t="n">
        <v>1362400</v>
      </c>
      <c r="D18" s="5" t="n">
        <v>-1942643</v>
      </c>
      <c r="E18" s="5" t="n">
        <v>-1366321</v>
      </c>
    </row>
    <row r="19">
      <c r="A19" s="4" t="inlineStr">
        <is>
          <t>Foreign currency translation gain</t>
        </is>
      </c>
      <c r="B19" s="5" t="n">
        <v>-59460</v>
      </c>
      <c r="C19" s="5" t="n">
        <v>2302</v>
      </c>
      <c r="D19" s="5" t="n">
        <v>-45050</v>
      </c>
      <c r="E19" s="5" t="n">
        <v>89752</v>
      </c>
    </row>
    <row r="20">
      <c r="A20" s="4" t="inlineStr">
        <is>
          <t>TOTAL COMPREHENSIVE INCOME (LOSS)</t>
        </is>
      </c>
      <c r="B20" s="6" t="n">
        <v>-780992</v>
      </c>
      <c r="C20" s="6" t="n">
        <v>1364702</v>
      </c>
      <c r="D20" s="6" t="n">
        <v>-1987693</v>
      </c>
      <c r="E20" s="6" t="n">
        <v>-1276569</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Earnings (Loss) per share, Basic</t>
        </is>
      </c>
      <c r="B22" s="8" t="n">
        <v>-0.13</v>
      </c>
      <c r="C22" s="8" t="n">
        <v>0.37</v>
      </c>
      <c r="D22" s="8" t="n">
        <v>-0.36</v>
      </c>
      <c r="E22" s="8" t="n">
        <v>-0.37</v>
      </c>
    </row>
    <row r="23">
      <c r="A23" s="4" t="inlineStr">
        <is>
          <t>Earnings (Loss) per share, Diluted</t>
        </is>
      </c>
      <c r="B23" s="8" t="n">
        <v>-0.13</v>
      </c>
      <c r="C23" s="8" t="n">
        <v>0.37</v>
      </c>
      <c r="D23" s="8" t="n">
        <v>-0.36</v>
      </c>
      <c r="E23" s="8" t="n">
        <v>-0.37</v>
      </c>
    </row>
    <row r="24">
      <c r="A24" s="4" t="inlineStr">
        <is>
          <t>Weighted average number of shares outstanding - Basic</t>
        </is>
      </c>
      <c r="B24" s="5" t="n">
        <v>5360143</v>
      </c>
      <c r="C24" s="5" t="n">
        <v>3656442</v>
      </c>
      <c r="D24" s="5" t="n">
        <v>5360143</v>
      </c>
      <c r="E24" s="5" t="n">
        <v>3656442</v>
      </c>
    </row>
    <row r="25">
      <c r="A25" s="4" t="inlineStr">
        <is>
          <t>Weighted average number of shares outstanding - Diluted</t>
        </is>
      </c>
      <c r="B25" s="5" t="n">
        <v>5360143</v>
      </c>
      <c r="C25" s="5" t="n">
        <v>3656442</v>
      </c>
      <c r="D25" s="5" t="n">
        <v>5360143</v>
      </c>
      <c r="E25" s="5" t="n">
        <v>36564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MOUNT DUE FROM RELATED PARTY (Details) - USD ($)</t>
        </is>
      </c>
      <c r="C1" s="2" t="inlineStr">
        <is>
          <t>Sep. 30, 2024</t>
        </is>
      </c>
      <c r="D1" s="2" t="inlineStr">
        <is>
          <t>Mar. 31, 2024</t>
        </is>
      </c>
    </row>
    <row r="2">
      <c r="A2" s="4" t="inlineStr">
        <is>
          <t>Zhida Hong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from related party</t>
        </is>
      </c>
      <c r="B4" s="4" t="inlineStr">
        <is>
          <t>[1]</t>
        </is>
      </c>
      <c r="C4" s="6" t="n">
        <v>2847417</v>
      </c>
      <c r="D4" s="6" t="n">
        <v>2154759</v>
      </c>
    </row>
    <row r="5">
      <c r="A5" s="4" t="inlineStr">
        <is>
          <t>Bihua Ya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from related party</t>
        </is>
      </c>
      <c r="B7" s="4" t="inlineStr">
        <is>
          <t>[2]</t>
        </is>
      </c>
      <c r="C7" s="5" t="n">
        <v>992737</v>
      </c>
      <c r="D7" s="5" t="n">
        <v>858133</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mount due from related party</t>
        </is>
      </c>
      <c r="C10" s="6" t="n">
        <v>3840154</v>
      </c>
      <c r="D10" s="6" t="n">
        <v>3012892</v>
      </c>
    </row>
    <row r="11"/>
    <row r="12">
      <c r="A12" s="4" t="inlineStr">
        <is>
          <t>[1]The
    increase of related party from Hong Zhida was short term loan to Hong Zhida, which is interest free and would be repaid in one year.[2]The
    increase of related party debt from Yang Bihua was mainly due to the cash paid in advance to Yang Bihua. During the quarter ended
    September 30, 2024, the Company provided a short term loan of approximately $0.31 million to Yang Bihua and received repayment of
    approximately $0.30 million from him.</t>
        </is>
      </c>
    </row>
  </sheetData>
  <mergeCells count="3">
    <mergeCell ref="A1:B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RELATED PARTIES BORROWINGS (Details) - USD ($)</t>
        </is>
      </c>
      <c r="C1" s="2" t="inlineStr">
        <is>
          <t>6 Months Ended</t>
        </is>
      </c>
      <c r="D1" s="2" t="inlineStr">
        <is>
          <t>12 Months Ended</t>
        </is>
      </c>
    </row>
    <row r="2">
      <c r="C2" s="2" t="inlineStr">
        <is>
          <t>Sep. 30, 2024</t>
        </is>
      </c>
      <c r="D2" s="2" t="inlineStr">
        <is>
          <t>Mar. 31, 2024</t>
        </is>
      </c>
    </row>
    <row r="3">
      <c r="A3" s="3" t="inlineStr">
        <is>
          <t>Related Party Transaction [Line Items]</t>
        </is>
      </c>
      <c r="C3" s="4" t="inlineStr">
        <is>
          <t xml:space="preserve"> </t>
        </is>
      </c>
      <c r="D3" s="4" t="inlineStr">
        <is>
          <t xml:space="preserve"> </t>
        </is>
      </c>
    </row>
    <row r="4">
      <c r="A4" s="4" t="inlineStr">
        <is>
          <t>Related party borrowings</t>
        </is>
      </c>
      <c r="C4" s="6" t="n">
        <v>177750</v>
      </c>
      <c r="D4" s="6" t="n">
        <v>1146745</v>
      </c>
    </row>
    <row r="5">
      <c r="A5" s="4" t="inlineStr">
        <is>
          <t>Hongye Financial Consulting (Shenzhen) Co.,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y borrowings</t>
        </is>
      </c>
      <c r="C7" s="5" t="n">
        <v>40527</v>
      </c>
      <c r="D7" s="5" t="n">
        <v>170967</v>
      </c>
    </row>
    <row r="8">
      <c r="A8" s="4" t="inlineStr">
        <is>
          <t>Dewu Huang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lated party borrowings</t>
        </is>
      </c>
      <c r="B10" s="4" t="inlineStr">
        <is>
          <t>[1]</t>
        </is>
      </c>
      <c r="C10" s="4" t="inlineStr">
        <is>
          <t xml:space="preserve"> </t>
        </is>
      </c>
      <c r="D10" s="5" t="n">
        <v>864599</v>
      </c>
    </row>
    <row r="11">
      <c r="A11" s="4" t="inlineStr">
        <is>
          <t>Jinlong Huang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ed party borrowings</t>
        </is>
      </c>
      <c r="C13" s="6" t="n">
        <v>137223</v>
      </c>
      <c r="D13" s="6" t="n">
        <v>111179</v>
      </c>
    </row>
    <row r="14"/>
    <row r="15">
      <c r="A15" s="4" t="inlineStr">
        <is>
          <t>[1]The
    Company received financial support from Huang Dewu to fund company’s daily operation. The decrease is because YBY was disposed
    of in August 2024.</t>
        </is>
      </c>
    </row>
  </sheetData>
  <mergeCells count="3">
    <mergeCell ref="A1:B2"/>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AMOUNT DUE FROM RELATED PARTY (Details) (Parenthetical) - Yang Bihua [Member] $ in Thousands</t>
        </is>
      </c>
      <c r="B1" s="2" t="inlineStr">
        <is>
          <t>3 Months Ended</t>
        </is>
      </c>
    </row>
    <row r="2">
      <c r="B2" s="2" t="inlineStr">
        <is>
          <t>Sep. 30, 2024 USD ($)</t>
        </is>
      </c>
    </row>
    <row r="3">
      <c r="A3" s="3" t="inlineStr">
        <is>
          <t>Related Party Transaction [Line Items]</t>
        </is>
      </c>
      <c r="B3" s="4" t="inlineStr">
        <is>
          <t xml:space="preserve"> </t>
        </is>
      </c>
    </row>
    <row r="4">
      <c r="A4" s="4" t="inlineStr">
        <is>
          <t>Short term loan</t>
        </is>
      </c>
      <c r="B4" s="6" t="n">
        <v>310</v>
      </c>
    </row>
    <row r="5">
      <c r="A5" s="4" t="inlineStr">
        <is>
          <t>Received repayment of related party debt</t>
        </is>
      </c>
      <c r="B5" s="6" t="n">
        <v>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DEBT SECURITIES HELD TO MATURITY (Details) - USD ($)</t>
        </is>
      </c>
      <c r="B1" s="2" t="inlineStr">
        <is>
          <t>Sep. 30, 2024</t>
        </is>
      </c>
      <c r="C1" s="2" t="inlineStr">
        <is>
          <t>Mar. 31, 2024</t>
        </is>
      </c>
      <c r="D1" s="2" t="inlineStr">
        <is>
          <t>Aug. 24,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Debt securities held-to-maturity</t>
        </is>
      </c>
      <c r="B3" s="6" t="n">
        <v>17500000</v>
      </c>
      <c r="C3" s="6" t="n">
        <v>17500000</v>
      </c>
      <c r="D3" s="6" t="n">
        <v>17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BT SECURITIES HELD-TO-MATURITY (Details Narrative) - USD ($)</t>
        </is>
      </c>
      <c r="B1" s="2" t="inlineStr">
        <is>
          <t>3 Months Ended</t>
        </is>
      </c>
    </row>
    <row r="2">
      <c r="B2" s="2" t="inlineStr">
        <is>
          <t>Sep. 30, 2024</t>
        </is>
      </c>
      <c r="C2" s="2" t="inlineStr">
        <is>
          <t>Mar. 31, 2024</t>
        </is>
      </c>
      <c r="D2" s="2" t="inlineStr">
        <is>
          <t>Jan. 04, 2023</t>
        </is>
      </c>
      <c r="E2" s="2" t="inlineStr">
        <is>
          <t>Aug. 24,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Current</t>
        </is>
      </c>
      <c r="B4" s="6" t="n">
        <v>17500000</v>
      </c>
      <c r="C4" s="6" t="n">
        <v>17500000</v>
      </c>
      <c r="D4" s="4" t="inlineStr">
        <is>
          <t xml:space="preserve"> </t>
        </is>
      </c>
      <c r="E4" s="6" t="n">
        <v>17500000</v>
      </c>
    </row>
    <row r="5">
      <c r="A5" s="4" t="inlineStr">
        <is>
          <t>Debt Instrument, Interest Rate, Stated Percentage</t>
        </is>
      </c>
      <c r="B5" s="9" t="n">
        <v>0.025</v>
      </c>
      <c r="C5" s="4" t="inlineStr">
        <is>
          <t xml:space="preserve"> </t>
        </is>
      </c>
      <c r="D5" s="10" t="n">
        <v>0.05</v>
      </c>
      <c r="E5" s="4" t="inlineStr">
        <is>
          <t xml:space="preserve"> </t>
        </is>
      </c>
    </row>
    <row r="6">
      <c r="A6" s="4" t="inlineStr">
        <is>
          <t>Debt Instrument, Periodic Payment, Interest</t>
        </is>
      </c>
      <c r="B6" s="6" t="n">
        <v>545000</v>
      </c>
      <c r="C6" s="4" t="inlineStr">
        <is>
          <t xml:space="preserve"> </t>
        </is>
      </c>
      <c r="D6" s="4" t="inlineStr">
        <is>
          <t xml:space="preserve"> </t>
        </is>
      </c>
      <c r="E6" s="4" t="inlineStr">
        <is>
          <t xml:space="preserve"> </t>
        </is>
      </c>
    </row>
    <row r="7">
      <c r="A7" s="4" t="inlineStr">
        <is>
          <t>[custom:CouponReceivable-0]</t>
        </is>
      </c>
      <c r="B7" s="6" t="n">
        <v>330000</v>
      </c>
      <c r="C7" s="6" t="n">
        <v>437500</v>
      </c>
      <c r="D7" s="4" t="inlineStr">
        <is>
          <t xml:space="preserve"> </t>
        </is>
      </c>
      <c r="E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9939</v>
      </c>
      <c r="C3" s="6" t="n">
        <v>20947</v>
      </c>
    </row>
    <row r="4">
      <c r="A4" s="4" t="inlineStr">
        <is>
          <t>Work in progress</t>
        </is>
      </c>
      <c r="B4" s="5" t="n">
        <v>6836</v>
      </c>
      <c r="C4" s="4" t="inlineStr">
        <is>
          <t xml:space="preserve"> </t>
        </is>
      </c>
    </row>
    <row r="5">
      <c r="A5" s="4" t="inlineStr">
        <is>
          <t>Finished goods</t>
        </is>
      </c>
      <c r="B5" s="5" t="n">
        <v>174933</v>
      </c>
      <c r="C5" s="5" t="n">
        <v>42558</v>
      </c>
    </row>
    <row r="6">
      <c r="A6" s="4" t="inlineStr">
        <is>
          <t>Total inventories</t>
        </is>
      </c>
      <c r="B6" s="6" t="n">
        <v>191708</v>
      </c>
      <c r="C6" s="6" t="n">
        <v>63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S AND OTHER RECEIVABLES (Details) - USD ($)</t>
        </is>
      </c>
      <c r="B1" s="2" t="inlineStr">
        <is>
          <t>Sep. 30, 2024</t>
        </is>
      </c>
      <c r="C1" s="2" t="inlineStr">
        <is>
          <t>Mar. 31, 2024</t>
        </is>
      </c>
    </row>
    <row r="2">
      <c r="A2" s="3" t="inlineStr">
        <is>
          <t>Deferred Costs, Capitalized, Prepaid, and Other Assets Disclosure [Abstract]</t>
        </is>
      </c>
      <c r="B2" s="4" t="inlineStr">
        <is>
          <t xml:space="preserve"> </t>
        </is>
      </c>
      <c r="C2" s="4" t="inlineStr">
        <is>
          <t xml:space="preserve"> </t>
        </is>
      </c>
    </row>
    <row r="3">
      <c r="A3" s="4" t="inlineStr">
        <is>
          <t>Prepayment</t>
        </is>
      </c>
      <c r="B3" s="6" t="n">
        <v>29091</v>
      </c>
      <c r="C3" s="6" t="n">
        <v>34693</v>
      </c>
    </row>
    <row r="4">
      <c r="A4" s="4" t="inlineStr">
        <is>
          <t>Deposit</t>
        </is>
      </c>
      <c r="B4" s="5" t="n">
        <v>755345</v>
      </c>
      <c r="C4" s="5" t="n">
        <v>741465</v>
      </c>
    </row>
    <row r="5">
      <c r="A5" s="4" t="inlineStr">
        <is>
          <t>Receivable of consideration on disposal of subsidiaries</t>
        </is>
      </c>
      <c r="B5" s="4" t="inlineStr">
        <is>
          <t xml:space="preserve"> </t>
        </is>
      </c>
      <c r="C5" s="5" t="n">
        <v>152882</v>
      </c>
    </row>
    <row r="6">
      <c r="A6" s="4" t="inlineStr">
        <is>
          <t>Receivable of interest income from debt security</t>
        </is>
      </c>
      <c r="B6" s="5" t="n">
        <v>330000</v>
      </c>
      <c r="C6" s="5" t="n">
        <v>437500</v>
      </c>
    </row>
    <row r="7">
      <c r="A7" s="4" t="inlineStr">
        <is>
          <t>Other receivables</t>
        </is>
      </c>
      <c r="B7" s="5" t="n">
        <v>553378</v>
      </c>
      <c r="C7" s="5" t="n">
        <v>556456</v>
      </c>
    </row>
    <row r="8">
      <c r="A8" s="4" t="inlineStr">
        <is>
          <t>Prepayments and other receivables</t>
        </is>
      </c>
      <c r="B8" s="6" t="n">
        <v>1667814</v>
      </c>
      <c r="C8" s="6" t="n">
        <v>19229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007659</v>
      </c>
      <c r="C3" s="6" t="n">
        <v>1205345</v>
      </c>
    </row>
    <row r="4">
      <c r="A4" s="4" t="inlineStr">
        <is>
          <t>Less: accumulated depreciation</t>
        </is>
      </c>
      <c r="B4" s="5" t="n">
        <v>-515953</v>
      </c>
      <c r="C4" s="5" t="n">
        <v>-636491</v>
      </c>
    </row>
    <row r="5">
      <c r="A5" s="4" t="inlineStr">
        <is>
          <t>Plant and equipment, net</t>
        </is>
      </c>
      <c r="B5" s="5" t="n">
        <v>491706</v>
      </c>
      <c r="C5" s="5" t="n">
        <v>568854</v>
      </c>
    </row>
    <row r="6">
      <c r="A6" s="4" t="inlineStr">
        <is>
          <t>Production Pla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6809</v>
      </c>
      <c r="C8" s="5" t="n">
        <v>105738</v>
      </c>
    </row>
    <row r="9">
      <c r="A9" s="4" t="inlineStr">
        <is>
          <t>Motor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46852</v>
      </c>
      <c r="C11" s="5" t="n">
        <v>104712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3997</v>
      </c>
      <c r="C14" s="6" t="n">
        <v>52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6942</v>
      </c>
      <c r="C4" s="6" t="n">
        <v>23019</v>
      </c>
      <c r="D4" s="6" t="n">
        <v>75919</v>
      </c>
      <c r="E4" s="6" t="n">
        <v>570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LONG-TERM RECEIVABLES (Details Narrative) - Loan Agreement [Member] $ in Millions</t>
        </is>
      </c>
      <c r="B1" s="2" t="inlineStr">
        <is>
          <t>6 Months Ended</t>
        </is>
      </c>
    </row>
    <row r="2">
      <c r="B2" s="2" t="inlineStr">
        <is>
          <t>Sep. 30, 2024 USD ($)</t>
        </is>
      </c>
    </row>
    <row r="3">
      <c r="A3" s="3" t="inlineStr">
        <is>
          <t>Collaborative Arrangement and Arrangement Other than Collaborative [Line Items]</t>
        </is>
      </c>
      <c r="B3" s="4" t="inlineStr">
        <is>
          <t xml:space="preserve"> </t>
        </is>
      </c>
    </row>
    <row r="4">
      <c r="A4" s="4" t="inlineStr">
        <is>
          <t>Loan principal amount</t>
        </is>
      </c>
      <c r="B4" s="11" t="n">
        <v>2.5</v>
      </c>
    </row>
    <row r="5">
      <c r="A5" s="4" t="inlineStr">
        <is>
          <t>Long term loan interest rate terms</t>
        </is>
      </c>
      <c r="B5" s="4" t="inlineStr">
        <is>
          <t>interest free</t>
        </is>
      </c>
    </row>
    <row r="6">
      <c r="A6" s="4" t="inlineStr">
        <is>
          <t>Long term loan expiry date</t>
        </is>
      </c>
      <c r="B6" s="4" t="inlineStr">
        <is>
          <t>expire in August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22" customWidth="1" min="2" max="2"/>
    <col width="36" customWidth="1" min="3" max="3"/>
    <col width="40" customWidth="1" min="4" max="4"/>
    <col width="45" customWidth="1" min="5" max="5"/>
    <col width="37"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Retained Earnings Unrestricted [Member]</t>
        </is>
      </c>
      <c r="E1" s="2" t="inlineStr">
        <is>
          <t>Retained Earnings Statutory Reserve [Member]</t>
        </is>
      </c>
      <c r="F1" s="2" t="inlineStr">
        <is>
          <t>AOCI Attributable to Parent [Member]</t>
        </is>
      </c>
      <c r="G1" s="2" t="inlineStr">
        <is>
          <t>Total</t>
        </is>
      </c>
    </row>
    <row r="2">
      <c r="A2" s="4" t="inlineStr">
        <is>
          <t>Balance at Mar. 31, 2023</t>
        </is>
      </c>
      <c r="B2" s="6" t="n">
        <v>35455</v>
      </c>
      <c r="C2" s="6" t="n">
        <v>29528564</v>
      </c>
      <c r="D2" s="6" t="n">
        <v>-5451209</v>
      </c>
      <c r="E2" s="6" t="n">
        <v>28457</v>
      </c>
      <c r="F2" s="6" t="n">
        <v>-19473</v>
      </c>
      <c r="G2" s="6" t="n">
        <v>24121794</v>
      </c>
    </row>
    <row r="3">
      <c r="A3" s="4" t="inlineStr">
        <is>
          <t>Balance, shares at Mar. 31, 2023</t>
        </is>
      </c>
      <c r="B3" s="5" t="n">
        <v>3545467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paid-in capital from conversion of convertible debts</t>
        </is>
      </c>
      <c r="B4" s="4" t="inlineStr">
        <is>
          <t xml:space="preserve"> </t>
        </is>
      </c>
      <c r="C4" s="5" t="n">
        <v>3999404</v>
      </c>
      <c r="D4" s="4" t="inlineStr">
        <is>
          <t xml:space="preserve"> </t>
        </is>
      </c>
      <c r="E4" s="4" t="inlineStr">
        <is>
          <t xml:space="preserve"> </t>
        </is>
      </c>
      <c r="F4" s="4" t="inlineStr">
        <is>
          <t xml:space="preserve"> </t>
        </is>
      </c>
      <c r="G4" s="5" t="n">
        <v>3999404</v>
      </c>
    </row>
    <row r="5">
      <c r="A5" s="4" t="inlineStr">
        <is>
          <t>Foreign currency translation</t>
        </is>
      </c>
      <c r="B5" s="4" t="inlineStr">
        <is>
          <t xml:space="preserve"> </t>
        </is>
      </c>
      <c r="C5" s="4" t="inlineStr">
        <is>
          <t xml:space="preserve"> </t>
        </is>
      </c>
      <c r="D5" s="4" t="inlineStr">
        <is>
          <t xml:space="preserve"> </t>
        </is>
      </c>
      <c r="E5" s="4" t="inlineStr">
        <is>
          <t xml:space="preserve"> </t>
        </is>
      </c>
      <c r="F5" s="5" t="n">
        <v>89752</v>
      </c>
      <c r="G5" s="5" t="n">
        <v>89752</v>
      </c>
    </row>
    <row r="6">
      <c r="A6" s="4" t="inlineStr">
        <is>
          <t>Net income for the period</t>
        </is>
      </c>
      <c r="B6" s="4" t="inlineStr">
        <is>
          <t xml:space="preserve"> </t>
        </is>
      </c>
      <c r="C6" s="4" t="inlineStr">
        <is>
          <t xml:space="preserve"> </t>
        </is>
      </c>
      <c r="D6" s="5" t="n">
        <v>-1366321</v>
      </c>
      <c r="E6" s="4" t="inlineStr">
        <is>
          <t xml:space="preserve"> </t>
        </is>
      </c>
      <c r="F6" s="4" t="inlineStr">
        <is>
          <t xml:space="preserve"> </t>
        </is>
      </c>
      <c r="G6" s="5" t="n">
        <v>-1366321</v>
      </c>
    </row>
    <row r="7">
      <c r="A7" s="4" t="inlineStr">
        <is>
          <t>Issuance of new shares before reversed split</t>
        </is>
      </c>
      <c r="B7" s="6" t="n">
        <v>1941</v>
      </c>
      <c r="C7" s="5" t="n">
        <v>-1941</v>
      </c>
      <c r="D7" s="4" t="inlineStr">
        <is>
          <t xml:space="preserve"> </t>
        </is>
      </c>
      <c r="E7" s="4" t="inlineStr">
        <is>
          <t xml:space="preserve"> </t>
        </is>
      </c>
      <c r="F7" s="4" t="inlineStr">
        <is>
          <t xml:space="preserve"> </t>
        </is>
      </c>
      <c r="G7" s="4" t="inlineStr">
        <is>
          <t xml:space="preserve"> </t>
        </is>
      </c>
    </row>
    <row r="8">
      <c r="A8" s="4" t="inlineStr">
        <is>
          <t>Issuance of new shares before reversed split, shares</t>
        </is>
      </c>
      <c r="B8" s="5" t="n">
        <v>19407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rse stock split</t>
        </is>
      </c>
      <c r="B9" s="6" t="n">
        <v>-33656</v>
      </c>
      <c r="C9" s="5" t="n">
        <v>33656</v>
      </c>
      <c r="D9" s="4" t="inlineStr">
        <is>
          <t xml:space="preserve"> </t>
        </is>
      </c>
      <c r="E9" s="4" t="inlineStr">
        <is>
          <t xml:space="preserve"> </t>
        </is>
      </c>
      <c r="F9" s="4" t="inlineStr">
        <is>
          <t xml:space="preserve"> </t>
        </is>
      </c>
      <c r="G9" s="4" t="inlineStr">
        <is>
          <t xml:space="preserve"> </t>
        </is>
      </c>
    </row>
    <row r="10">
      <c r="A10" s="4" t="inlineStr">
        <is>
          <t>Reverse stock split, shares</t>
        </is>
      </c>
      <c r="B10" s="5" t="n">
        <v>-336558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w shares for round up of fragmental shares</t>
        </is>
      </c>
      <c r="B11" s="6" t="n">
        <v>0</v>
      </c>
      <c r="C11" s="5" t="n">
        <v>0</v>
      </c>
      <c r="D11" s="4" t="inlineStr">
        <is>
          <t xml:space="preserve"> </t>
        </is>
      </c>
      <c r="E11" s="4" t="inlineStr">
        <is>
          <t xml:space="preserve"> </t>
        </is>
      </c>
      <c r="F11" s="4" t="inlineStr">
        <is>
          <t xml:space="preserve"> </t>
        </is>
      </c>
      <c r="G11" s="4" t="inlineStr">
        <is>
          <t xml:space="preserve"> </t>
        </is>
      </c>
    </row>
    <row r="12">
      <c r="A12" s="4" t="inlineStr">
        <is>
          <t>New shares for round up of fragmental shares, shares</t>
        </is>
      </c>
      <c r="B12" s="5" t="n">
        <v>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new shares after reversed split</t>
        </is>
      </c>
      <c r="B13" s="6" t="n">
        <v>755</v>
      </c>
      <c r="C13" s="5" t="n">
        <v>-755</v>
      </c>
      <c r="D13" s="4" t="inlineStr">
        <is>
          <t xml:space="preserve"> </t>
        </is>
      </c>
      <c r="E13" s="4" t="inlineStr">
        <is>
          <t xml:space="preserve"> </t>
        </is>
      </c>
      <c r="F13" s="4" t="inlineStr">
        <is>
          <t xml:space="preserve"> </t>
        </is>
      </c>
      <c r="G13" s="4" t="inlineStr">
        <is>
          <t xml:space="preserve"> </t>
        </is>
      </c>
    </row>
    <row r="14">
      <c r="A14" s="4" t="inlineStr">
        <is>
          <t>Issuance of new shares after reversed split, shares</t>
        </is>
      </c>
      <c r="B14" s="5" t="n">
        <v>75539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Sep. 30, 2023</t>
        </is>
      </c>
      <c r="B15" s="6" t="n">
        <v>4495</v>
      </c>
      <c r="C15" s="5" t="n">
        <v>33558928</v>
      </c>
      <c r="D15" s="5" t="n">
        <v>-6817530</v>
      </c>
      <c r="E15" s="5" t="n">
        <v>28457</v>
      </c>
      <c r="F15" s="5" t="n">
        <v>70279</v>
      </c>
      <c r="G15" s="5" t="n">
        <v>26844629</v>
      </c>
    </row>
    <row r="16">
      <c r="A16" s="4" t="inlineStr">
        <is>
          <t>Balance, shares at Sep. 30, 2023</t>
        </is>
      </c>
      <c r="B16" s="5" t="n">
        <v>449497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3</t>
        </is>
      </c>
      <c r="B17" s="6" t="n">
        <v>3740</v>
      </c>
      <c r="C17" s="5" t="n">
        <v>32406317</v>
      </c>
      <c r="D17" s="5" t="n">
        <v>-8179930</v>
      </c>
      <c r="E17" s="5" t="n">
        <v>28457</v>
      </c>
      <c r="F17" s="5" t="n">
        <v>67977</v>
      </c>
      <c r="G17" s="5" t="n">
        <v>24326561</v>
      </c>
    </row>
    <row r="18">
      <c r="A18" s="4" t="inlineStr">
        <is>
          <t>Balance, shares at Jun. 30, 2023</t>
        </is>
      </c>
      <c r="B18" s="5" t="n">
        <v>373958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new shares</t>
        </is>
      </c>
      <c r="B19" s="6" t="n">
        <v>755</v>
      </c>
      <c r="C19" s="5" t="n">
        <v>-755</v>
      </c>
      <c r="D19" s="4" t="inlineStr">
        <is>
          <t xml:space="preserve"> </t>
        </is>
      </c>
      <c r="E19" s="4" t="inlineStr">
        <is>
          <t xml:space="preserve"> </t>
        </is>
      </c>
      <c r="F19" s="4" t="inlineStr">
        <is>
          <t xml:space="preserve"> </t>
        </is>
      </c>
      <c r="G19" s="4" t="inlineStr">
        <is>
          <t xml:space="preserve"> </t>
        </is>
      </c>
    </row>
    <row r="20">
      <c r="A20" s="4" t="inlineStr">
        <is>
          <t>Issuance of new shares, shares</t>
        </is>
      </c>
      <c r="B20" s="5" t="n">
        <v>7553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paid-in capital from conversion of convertible debts</t>
        </is>
      </c>
      <c r="B21" s="4" t="inlineStr">
        <is>
          <t xml:space="preserve"> </t>
        </is>
      </c>
      <c r="C21" s="5" t="n">
        <v>1153366</v>
      </c>
      <c r="D21" s="4" t="inlineStr">
        <is>
          <t xml:space="preserve"> </t>
        </is>
      </c>
      <c r="E21" s="4" t="inlineStr">
        <is>
          <t xml:space="preserve"> </t>
        </is>
      </c>
      <c r="F21" s="4" t="inlineStr">
        <is>
          <t xml:space="preserve"> </t>
        </is>
      </c>
      <c r="G21" s="5" t="n">
        <v>1153366</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5" t="n">
        <v>2302</v>
      </c>
      <c r="G22" s="5" t="n">
        <v>2302</v>
      </c>
    </row>
    <row r="23">
      <c r="A23" s="4" t="inlineStr">
        <is>
          <t>Net income for the period</t>
        </is>
      </c>
      <c r="B23" s="4" t="inlineStr">
        <is>
          <t xml:space="preserve"> </t>
        </is>
      </c>
      <c r="C23" s="4" t="inlineStr">
        <is>
          <t xml:space="preserve"> </t>
        </is>
      </c>
      <c r="D23" s="5" t="n">
        <v>1362400</v>
      </c>
      <c r="E23" s="4" t="inlineStr">
        <is>
          <t xml:space="preserve"> </t>
        </is>
      </c>
      <c r="F23" s="4" t="inlineStr">
        <is>
          <t xml:space="preserve"> </t>
        </is>
      </c>
      <c r="G23" s="5" t="n">
        <v>1362400</v>
      </c>
    </row>
    <row r="24">
      <c r="A24" s="4" t="inlineStr">
        <is>
          <t>Balance at Sep. 30, 2023</t>
        </is>
      </c>
      <c r="B24" s="6" t="n">
        <v>4495</v>
      </c>
      <c r="C24" s="5" t="n">
        <v>33558928</v>
      </c>
      <c r="D24" s="5" t="n">
        <v>-6817530</v>
      </c>
      <c r="E24" s="5" t="n">
        <v>28457</v>
      </c>
      <c r="F24" s="5" t="n">
        <v>70279</v>
      </c>
      <c r="G24" s="5" t="n">
        <v>26844629</v>
      </c>
    </row>
    <row r="25">
      <c r="A25" s="4" t="inlineStr">
        <is>
          <t>Balance, shares at Sep. 30, 2023</t>
        </is>
      </c>
      <c r="B25" s="5" t="n">
        <v>449497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Mar. 31, 2024</t>
        </is>
      </c>
      <c r="B26" s="6" t="n">
        <v>5384</v>
      </c>
      <c r="C26" s="5" t="n">
        <v>34510869</v>
      </c>
      <c r="D26" s="5" t="n">
        <v>-8569190</v>
      </c>
      <c r="E26" s="5" t="n">
        <v>37020</v>
      </c>
      <c r="F26" s="5" t="n">
        <v>63017</v>
      </c>
      <c r="G26" s="5" t="n">
        <v>26047100</v>
      </c>
    </row>
    <row r="27">
      <c r="A27" s="4" t="inlineStr">
        <is>
          <t>Balance, shares at Mar. 31, 2024</t>
        </is>
      </c>
      <c r="B27" s="5" t="n">
        <v>538376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new shares</t>
        </is>
      </c>
      <c r="B28" s="6" t="n">
        <v>660</v>
      </c>
      <c r="C28" s="5" t="n">
        <v>646140</v>
      </c>
      <c r="D28" s="4" t="inlineStr">
        <is>
          <t xml:space="preserve"> </t>
        </is>
      </c>
      <c r="E28" s="4" t="inlineStr">
        <is>
          <t xml:space="preserve"> </t>
        </is>
      </c>
      <c r="F28" s="4" t="inlineStr">
        <is>
          <t xml:space="preserve"> </t>
        </is>
      </c>
      <c r="G28" s="5" t="n">
        <v>646800</v>
      </c>
    </row>
    <row r="29">
      <c r="A29" s="4" t="inlineStr">
        <is>
          <t>Issuance of new shares, shares</t>
        </is>
      </c>
      <c r="B29" s="5" t="n">
        <v>66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paid-in capital from conversion of convertible debts</t>
        </is>
      </c>
      <c r="B30" s="4" t="inlineStr">
        <is>
          <t xml:space="preserve"> </t>
        </is>
      </c>
      <c r="C30" s="5" t="n">
        <v>83972</v>
      </c>
      <c r="D30" s="4" t="inlineStr">
        <is>
          <t xml:space="preserve"> </t>
        </is>
      </c>
      <c r="E30" s="4" t="inlineStr">
        <is>
          <t xml:space="preserve"> </t>
        </is>
      </c>
      <c r="F30" s="4" t="inlineStr">
        <is>
          <t xml:space="preserve"> </t>
        </is>
      </c>
      <c r="G30" s="5" t="n">
        <v>83972</v>
      </c>
    </row>
    <row r="31">
      <c r="A31" s="4" t="inlineStr">
        <is>
          <t>Foreign currency translation</t>
        </is>
      </c>
      <c r="B31" s="4" t="inlineStr">
        <is>
          <t xml:space="preserve"> </t>
        </is>
      </c>
      <c r="C31" s="4" t="inlineStr">
        <is>
          <t xml:space="preserve"> </t>
        </is>
      </c>
      <c r="D31" s="4" t="inlineStr">
        <is>
          <t xml:space="preserve"> </t>
        </is>
      </c>
      <c r="E31" s="4" t="inlineStr">
        <is>
          <t xml:space="preserve"> </t>
        </is>
      </c>
      <c r="F31" s="5" t="n">
        <v>-45050</v>
      </c>
      <c r="G31" s="5" t="n">
        <v>-45050</v>
      </c>
    </row>
    <row r="32">
      <c r="A32" s="4" t="inlineStr">
        <is>
          <t>Net income for the period</t>
        </is>
      </c>
      <c r="B32" s="4" t="inlineStr">
        <is>
          <t xml:space="preserve"> </t>
        </is>
      </c>
      <c r="C32" s="4" t="inlineStr">
        <is>
          <t xml:space="preserve"> </t>
        </is>
      </c>
      <c r="D32" s="5" t="n">
        <v>-1942643</v>
      </c>
      <c r="E32" s="4" t="inlineStr">
        <is>
          <t xml:space="preserve"> </t>
        </is>
      </c>
      <c r="F32" s="4" t="inlineStr">
        <is>
          <t xml:space="preserve"> </t>
        </is>
      </c>
      <c r="G32" s="5" t="n">
        <v>-1942643</v>
      </c>
    </row>
    <row r="33">
      <c r="A33" s="4" t="inlineStr">
        <is>
          <t>Balance at Sep. 30, 2024</t>
        </is>
      </c>
      <c r="B33" s="6" t="n">
        <v>6044</v>
      </c>
      <c r="C33" s="5" t="n">
        <v>35240981</v>
      </c>
      <c r="D33" s="5" t="n">
        <v>-10511833</v>
      </c>
      <c r="E33" s="5" t="n">
        <v>37020</v>
      </c>
      <c r="F33" s="5" t="n">
        <v>17967</v>
      </c>
      <c r="G33" s="5" t="n">
        <v>24790179</v>
      </c>
    </row>
    <row r="34">
      <c r="A34" s="4" t="inlineStr">
        <is>
          <t>Balance, shares at Sep. 30, 2024</t>
        </is>
      </c>
      <c r="B34" s="5" t="n">
        <v>60437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Jun. 30, 2024</t>
        </is>
      </c>
      <c r="B35" s="6" t="n">
        <v>6044</v>
      </c>
      <c r="C35" s="5" t="n">
        <v>35157009</v>
      </c>
      <c r="D35" s="5" t="n">
        <v>-9790301</v>
      </c>
      <c r="E35" s="5" t="n">
        <v>37020</v>
      </c>
      <c r="F35" s="5" t="n">
        <v>77427</v>
      </c>
      <c r="G35" s="5" t="n">
        <v>25487199</v>
      </c>
    </row>
    <row r="36">
      <c r="A36" s="4" t="inlineStr">
        <is>
          <t>Balance, shares at Jun. 30, 2024</t>
        </is>
      </c>
      <c r="B36" s="5" t="n">
        <v>604376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paid-in capital from conversion of convertible debts</t>
        </is>
      </c>
      <c r="B37" s="4" t="inlineStr">
        <is>
          <t xml:space="preserve"> </t>
        </is>
      </c>
      <c r="C37" s="5" t="n">
        <v>83972</v>
      </c>
      <c r="D37" s="4" t="inlineStr">
        <is>
          <t xml:space="preserve"> </t>
        </is>
      </c>
      <c r="E37" s="4" t="inlineStr">
        <is>
          <t xml:space="preserve"> </t>
        </is>
      </c>
      <c r="F37" s="4" t="inlineStr">
        <is>
          <t xml:space="preserve"> </t>
        </is>
      </c>
      <c r="G37" s="5" t="n">
        <v>83972</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5" t="n">
        <v>-59460</v>
      </c>
      <c r="G38" s="5" t="n">
        <v>-59460</v>
      </c>
    </row>
    <row r="39">
      <c r="A39" s="4" t="inlineStr">
        <is>
          <t>Net income for the period</t>
        </is>
      </c>
      <c r="B39" s="4" t="inlineStr">
        <is>
          <t xml:space="preserve"> </t>
        </is>
      </c>
      <c r="C39" s="4" t="inlineStr">
        <is>
          <t xml:space="preserve"> </t>
        </is>
      </c>
      <c r="D39" s="5" t="n">
        <v>-721532</v>
      </c>
      <c r="E39" s="4" t="inlineStr">
        <is>
          <t xml:space="preserve"> </t>
        </is>
      </c>
      <c r="F39" s="4" t="inlineStr">
        <is>
          <t xml:space="preserve"> </t>
        </is>
      </c>
      <c r="G39" s="5" t="n">
        <v>-721532</v>
      </c>
    </row>
    <row r="40">
      <c r="A40" s="4" t="inlineStr">
        <is>
          <t>Balance at Sep. 30, 2024</t>
        </is>
      </c>
      <c r="B40" s="6" t="n">
        <v>6044</v>
      </c>
      <c r="C40" s="6" t="n">
        <v>35240981</v>
      </c>
      <c r="D40" s="6" t="n">
        <v>-10511833</v>
      </c>
      <c r="E40" s="6" t="n">
        <v>37020</v>
      </c>
      <c r="F40" s="6" t="n">
        <v>17967</v>
      </c>
      <c r="G40" s="6" t="n">
        <v>24790179</v>
      </c>
    </row>
    <row r="41">
      <c r="A41" s="4" t="inlineStr">
        <is>
          <t>Balance, shares at Sep. 30, 2024</t>
        </is>
      </c>
      <c r="B41" s="5" t="n">
        <v>6043769</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HORT-TERM BANK LOAN (Details Narrative)</t>
        </is>
      </c>
      <c r="B1" s="2" t="inlineStr">
        <is>
          <t>1 Months Ended</t>
        </is>
      </c>
      <c r="E1" s="2" t="inlineStr">
        <is>
          <t>6 Months Ended</t>
        </is>
      </c>
      <c r="F1" s="2" t="inlineStr">
        <is>
          <t>9 Months Ended</t>
        </is>
      </c>
    </row>
    <row r="2">
      <c r="B2" s="2" t="inlineStr">
        <is>
          <t>Mar. 31, 2024 USD ($)</t>
        </is>
      </c>
      <c r="C2" s="2" t="inlineStr">
        <is>
          <t>Dec. 31, 2023 USD ($)</t>
        </is>
      </c>
      <c r="D2" s="2" t="inlineStr">
        <is>
          <t>Feb. 28, 2023 USD ($)</t>
        </is>
      </c>
      <c r="E2" s="2" t="inlineStr">
        <is>
          <t>Sep. 30, 2024 USD ($)</t>
        </is>
      </c>
      <c r="F2" s="2" t="inlineStr">
        <is>
          <t>Sep. 30, 2024 USD ($)</t>
        </is>
      </c>
      <c r="G2" s="2" t="inlineStr">
        <is>
          <t>Sep. 30, 2024 CNY (¥)</t>
        </is>
      </c>
      <c r="H2" s="2" t="inlineStr">
        <is>
          <t>Mar. 31, 2024 CNY (¥)</t>
        </is>
      </c>
      <c r="I2" s="2" t="inlineStr">
        <is>
          <t>Dec. 31, 2023 CNY (¥)</t>
        </is>
      </c>
      <c r="J2" s="2" t="inlineStr">
        <is>
          <t>Feb. 28, 2023 CNY (¥)</t>
        </is>
      </c>
      <c r="K2" s="2" t="inlineStr">
        <is>
          <t>Aug. 31, 2019 USD ($)</t>
        </is>
      </c>
      <c r="L2" s="2" t="inlineStr">
        <is>
          <t>Aug. 31, 2019 CNY (¥)</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interest rate</t>
        </is>
      </c>
      <c r="B5" s="4" t="inlineStr">
        <is>
          <t xml:space="preserve"> </t>
        </is>
      </c>
      <c r="C5" s="4" t="inlineStr">
        <is>
          <t xml:space="preserve"> </t>
        </is>
      </c>
      <c r="D5" s="4" t="inlineStr">
        <is>
          <t xml:space="preserve"> </t>
        </is>
      </c>
      <c r="E5" s="9" t="n">
        <v>0.04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interest rate</t>
        </is>
      </c>
      <c r="B8" s="4" t="inlineStr">
        <is>
          <t xml:space="preserve"> </t>
        </is>
      </c>
      <c r="C8" s="4" t="inlineStr">
        <is>
          <t xml:space="preserve"> </t>
        </is>
      </c>
      <c r="D8" s="4" t="inlineStr">
        <is>
          <t xml:space="preserve"> </t>
        </is>
      </c>
      <c r="E8" s="9" t="n">
        <v>0.16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ongguan Agricultural Bank of China [Member] | Facil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3172</v>
      </c>
      <c r="L11" s="12" t="n">
        <v>1000000</v>
      </c>
    </row>
    <row r="12">
      <c r="A12" s="4" t="inlineStr">
        <is>
          <t>Line of credit borrowing</t>
        </is>
      </c>
      <c r="B12" s="6" t="n">
        <v>130779</v>
      </c>
      <c r="C12" s="4" t="inlineStr">
        <is>
          <t xml:space="preserve"> </t>
        </is>
      </c>
      <c r="D12" s="4" t="inlineStr">
        <is>
          <t xml:space="preserve"> </t>
        </is>
      </c>
      <c r="E12" s="6" t="n">
        <v>134545</v>
      </c>
      <c r="F12" s="6" t="n">
        <v>134545</v>
      </c>
      <c r="G12" s="12" t="n">
        <v>94425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ongguan Agricultural Bank of China [Member] | Facility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interest rate</t>
        </is>
      </c>
      <c r="B15" s="4" t="inlineStr">
        <is>
          <t xml:space="preserve"> </t>
        </is>
      </c>
      <c r="C15" s="4" t="inlineStr">
        <is>
          <t xml:space="preserve"> </t>
        </is>
      </c>
      <c r="D15" s="4" t="inlineStr">
        <is>
          <t xml:space="preserve"> </t>
        </is>
      </c>
      <c r="E15" s="4" t="inlineStr">
        <is>
          <t xml:space="preserve"> </t>
        </is>
      </c>
      <c r="F15" s="9" t="n">
        <v>0.043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ongguan Agricultural Bank of China [Member] | Facility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interest rate</t>
        </is>
      </c>
      <c r="B18" s="4" t="inlineStr">
        <is>
          <t xml:space="preserve"> </t>
        </is>
      </c>
      <c r="C18" s="4" t="inlineStr">
        <is>
          <t xml:space="preserve"> </t>
        </is>
      </c>
      <c r="D18" s="4" t="inlineStr">
        <is>
          <t xml:space="preserve"> </t>
        </is>
      </c>
      <c r="E18" s="9" t="n">
        <v>0.04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ina Construction Bank [Member] | Facil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maximum borrowing capacity</t>
        </is>
      </c>
      <c r="B21" s="4" t="inlineStr">
        <is>
          <t xml:space="preserve"> </t>
        </is>
      </c>
      <c r="C21" s="4" t="inlineStr">
        <is>
          <t xml:space="preserve"> </t>
        </is>
      </c>
      <c r="D21" s="6" t="n">
        <v>1268118</v>
      </c>
      <c r="E21" s="4" t="inlineStr">
        <is>
          <t xml:space="preserve"> </t>
        </is>
      </c>
      <c r="F21" s="4" t="inlineStr">
        <is>
          <t xml:space="preserve"> </t>
        </is>
      </c>
      <c r="G21" s="4" t="inlineStr">
        <is>
          <t xml:space="preserve"> </t>
        </is>
      </c>
      <c r="H21" s="4" t="inlineStr">
        <is>
          <t xml:space="preserve"> </t>
        </is>
      </c>
      <c r="I21" s="4" t="inlineStr">
        <is>
          <t xml:space="preserve"> </t>
        </is>
      </c>
      <c r="J21" s="12" t="n">
        <v>9000000</v>
      </c>
      <c r="K21" s="4" t="inlineStr">
        <is>
          <t xml:space="preserve"> </t>
        </is>
      </c>
      <c r="L21" s="4" t="inlineStr">
        <is>
          <t xml:space="preserve"> </t>
        </is>
      </c>
    </row>
    <row r="22">
      <c r="A22" s="4" t="inlineStr">
        <is>
          <t>Line of credit borrowing</t>
        </is>
      </c>
      <c r="B22" s="5" t="n">
        <v>110799</v>
      </c>
      <c r="C22" s="4" t="inlineStr">
        <is>
          <t xml:space="preserve"> </t>
        </is>
      </c>
      <c r="D22" s="4" t="inlineStr">
        <is>
          <t xml:space="preserve"> </t>
        </is>
      </c>
      <c r="E22" s="6" t="n">
        <v>163862</v>
      </c>
      <c r="F22" s="6" t="n">
        <v>163862</v>
      </c>
      <c r="G22" s="12" t="n">
        <v>11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interest rate</t>
        </is>
      </c>
      <c r="B23" s="4" t="inlineStr">
        <is>
          <t xml:space="preserve"> </t>
        </is>
      </c>
      <c r="C23" s="4" t="inlineStr">
        <is>
          <t xml:space="preserve"> </t>
        </is>
      </c>
      <c r="D23" s="4" t="inlineStr">
        <is>
          <t xml:space="preserve"> </t>
        </is>
      </c>
      <c r="E23" s="9" t="n">
        <v>0.039</v>
      </c>
      <c r="F23" s="9" t="n">
        <v>0.039</v>
      </c>
      <c r="G23" s="9" t="n">
        <v>0.03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iration date</t>
        </is>
      </c>
      <c r="B24" s="4" t="inlineStr">
        <is>
          <t xml:space="preserve"> </t>
        </is>
      </c>
      <c r="C24" s="4" t="inlineStr">
        <is>
          <t xml:space="preserve"> </t>
        </is>
      </c>
      <c r="D24" s="4" t="inlineStr">
        <is>
          <t>Feb.  01,  2026</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ichuan Xinwang Bank Co., Ltd. [Member] | Facilit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maximum borrowing capacity</t>
        </is>
      </c>
      <c r="B27" s="4" t="inlineStr">
        <is>
          <t xml:space="preserve"> </t>
        </is>
      </c>
      <c r="C27" s="6" t="n">
        <v>68800</v>
      </c>
      <c r="D27" s="4" t="inlineStr">
        <is>
          <t xml:space="preserve"> </t>
        </is>
      </c>
      <c r="E27" s="4" t="inlineStr">
        <is>
          <t xml:space="preserve"> </t>
        </is>
      </c>
      <c r="F27" s="4" t="inlineStr">
        <is>
          <t xml:space="preserve"> </t>
        </is>
      </c>
      <c r="G27" s="4" t="inlineStr">
        <is>
          <t xml:space="preserve"> </t>
        </is>
      </c>
      <c r="H27" s="4" t="inlineStr">
        <is>
          <t xml:space="preserve"> </t>
        </is>
      </c>
      <c r="I27" s="12" t="n">
        <v>500000</v>
      </c>
      <c r="J27" s="4" t="inlineStr">
        <is>
          <t xml:space="preserve"> </t>
        </is>
      </c>
      <c r="K27" s="4" t="inlineStr">
        <is>
          <t xml:space="preserve"> </t>
        </is>
      </c>
      <c r="L27" s="4" t="inlineStr">
        <is>
          <t xml:space="preserve"> </t>
        </is>
      </c>
    </row>
    <row r="28">
      <c r="A28" s="4" t="inlineStr">
        <is>
          <t>Line of credit borrowing</t>
        </is>
      </c>
      <c r="B28" s="5" t="n">
        <v>60593</v>
      </c>
      <c r="C28" s="4" t="inlineStr">
        <is>
          <t xml:space="preserve"> </t>
        </is>
      </c>
      <c r="D28" s="4" t="inlineStr">
        <is>
          <t xml:space="preserve"> </t>
        </is>
      </c>
      <c r="E28" s="6" t="n">
        <v>44527</v>
      </c>
      <c r="F28" s="6" t="n">
        <v>44527</v>
      </c>
      <c r="G28" s="12" t="n">
        <v>3125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interest rate</t>
        </is>
      </c>
      <c r="B29" s="4" t="inlineStr">
        <is>
          <t xml:space="preserve"> </t>
        </is>
      </c>
      <c r="C29" s="4" t="inlineStr">
        <is>
          <t xml:space="preserve"> </t>
        </is>
      </c>
      <c r="D29" s="4" t="inlineStr">
        <is>
          <t xml:space="preserve"> </t>
        </is>
      </c>
      <c r="E29" s="9" t="n">
        <v>0.162</v>
      </c>
      <c r="F29" s="9" t="n">
        <v>0.162</v>
      </c>
      <c r="G29" s="9" t="n">
        <v>0.162</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iration date</t>
        </is>
      </c>
      <c r="B30" s="4" t="inlineStr">
        <is>
          <t xml:space="preserve"> </t>
        </is>
      </c>
      <c r="C30" s="4" t="inlineStr">
        <is>
          <t>Dec. 26,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Bank Co., Ltd. [Member] | Facility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borrowing</t>
        </is>
      </c>
      <c r="B33" s="6" t="n">
        <v>138500</v>
      </c>
      <c r="C33" s="4" t="inlineStr">
        <is>
          <t xml:space="preserve"> </t>
        </is>
      </c>
      <c r="D33" s="4" t="inlineStr">
        <is>
          <t xml:space="preserve"> </t>
        </is>
      </c>
      <c r="E33" s="6" t="n">
        <v>122133</v>
      </c>
      <c r="F33" s="6" t="n">
        <v>122133</v>
      </c>
      <c r="G33" s="12" t="n">
        <v>857143</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interest rate</t>
        </is>
      </c>
      <c r="B34" s="4" t="inlineStr">
        <is>
          <t xml:space="preserve"> </t>
        </is>
      </c>
      <c r="C34" s="4" t="inlineStr">
        <is>
          <t xml:space="preserve"> </t>
        </is>
      </c>
      <c r="D34" s="4" t="inlineStr">
        <is>
          <t xml:space="preserve"> </t>
        </is>
      </c>
      <c r="E34" s="13" t="n">
        <v>0.08244</v>
      </c>
      <c r="F34" s="13" t="n">
        <v>0.08244</v>
      </c>
      <c r="G34" s="13" t="n">
        <v>0.08244</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iration date</t>
        </is>
      </c>
      <c r="B35" s="4" t="inlineStr">
        <is>
          <t>Mar. 22,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borrowing</t>
        </is>
      </c>
      <c r="B36" s="6" t="n">
        <v>137602</v>
      </c>
      <c r="C36" s="4" t="inlineStr">
        <is>
          <t xml:space="preserve"> </t>
        </is>
      </c>
      <c r="D36" s="4" t="inlineStr">
        <is>
          <t xml:space="preserve"> </t>
        </is>
      </c>
      <c r="E36" s="4" t="inlineStr">
        <is>
          <t xml:space="preserve"> </t>
        </is>
      </c>
      <c r="F36" s="4" t="inlineStr">
        <is>
          <t xml:space="preserve"> </t>
        </is>
      </c>
      <c r="G36" s="4" t="inlineStr">
        <is>
          <t xml:space="preserve"> </t>
        </is>
      </c>
      <c r="H36" s="12" t="n">
        <v>1000000</v>
      </c>
      <c r="I36" s="4" t="inlineStr">
        <is>
          <t xml:space="preserve"> </t>
        </is>
      </c>
      <c r="J36" s="4" t="inlineStr">
        <is>
          <t xml:space="preserve"> </t>
        </is>
      </c>
      <c r="K36" s="4" t="inlineStr">
        <is>
          <t xml:space="preserve"> </t>
        </is>
      </c>
      <c r="L36" s="4" t="inlineStr">
        <is>
          <t xml:space="preserve"> </t>
        </is>
      </c>
    </row>
  </sheetData>
  <mergeCells count="3">
    <mergeCell ref="A1:A2"/>
    <mergeCell ref="B1:D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 statutory tax rate</t>
        </is>
      </c>
      <c r="B4" s="10" t="n">
        <v>0.25</v>
      </c>
      <c r="C4" s="10" t="n">
        <v>0.25</v>
      </c>
      <c r="D4" s="10" t="n">
        <v>0.25</v>
      </c>
      <c r="E4" s="10" t="n">
        <v>0.25</v>
      </c>
    </row>
    <row r="5">
      <c r="A5" s="4" t="inlineStr">
        <is>
          <t>Computed expected benefits</t>
        </is>
      </c>
      <c r="B5" s="6" t="n">
        <v>-180118</v>
      </c>
      <c r="C5" s="6" t="n">
        <v>341409</v>
      </c>
      <c r="D5" s="6" t="n">
        <v>-485275</v>
      </c>
      <c r="E5" s="6" t="n">
        <v>-340456</v>
      </c>
    </row>
    <row r="6">
      <c r="A6" s="4" t="inlineStr">
        <is>
          <t>Temporary differences</t>
        </is>
      </c>
      <c r="B6" s="5" t="n">
        <v>-30436</v>
      </c>
      <c r="C6" s="5" t="n">
        <v>-30918</v>
      </c>
      <c r="D6" s="5" t="n">
        <v>-6245</v>
      </c>
      <c r="E6" s="5" t="n">
        <v>-24768</v>
      </c>
    </row>
    <row r="7">
      <c r="A7" s="4" t="inlineStr">
        <is>
          <t>Permanent difference</t>
        </is>
      </c>
      <c r="B7" s="5" t="n">
        <v>-78809</v>
      </c>
      <c r="C7" s="5" t="n">
        <v>-75814</v>
      </c>
      <c r="D7" s="5" t="n">
        <v>-46196</v>
      </c>
      <c r="E7" s="5" t="n">
        <v>6312</v>
      </c>
    </row>
    <row r="8">
      <c r="A8" s="4" t="inlineStr">
        <is>
          <t>Changes in valuation allowance</t>
        </is>
      </c>
      <c r="B8" s="5" t="n">
        <v>290425</v>
      </c>
      <c r="C8" s="5" t="n">
        <v>-231440</v>
      </c>
      <c r="D8" s="5" t="n">
        <v>539262</v>
      </c>
      <c r="E8" s="5" t="n">
        <v>363413</v>
      </c>
    </row>
    <row r="9">
      <c r="A9" s="4" t="inlineStr">
        <is>
          <t>Income tax expense</t>
        </is>
      </c>
      <c r="B9" s="6" t="n">
        <v>1062</v>
      </c>
      <c r="C9" s="6" t="n">
        <v>3237</v>
      </c>
      <c r="D9" s="6" t="n">
        <v>1546</v>
      </c>
      <c r="E9" s="6" t="n">
        <v>45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TAXATION (Details Narrative)</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federal statutory tax rate</t>
        </is>
      </c>
      <c r="B4" s="10" t="n">
        <v>0.25</v>
      </c>
      <c r="C4" s="10" t="n">
        <v>0.25</v>
      </c>
      <c r="D4" s="10" t="n">
        <v>0.25</v>
      </c>
      <c r="E4" s="10" t="n">
        <v>0.25</v>
      </c>
    </row>
    <row r="5">
      <c r="A5" s="4" t="inlineStr">
        <is>
          <t>Percentage of preferential value added tax</t>
        </is>
      </c>
      <c r="B5" s="4" t="inlineStr">
        <is>
          <t xml:space="preserve"> </t>
        </is>
      </c>
      <c r="C5" s="4" t="inlineStr">
        <is>
          <t xml:space="preserve"> </t>
        </is>
      </c>
      <c r="D5" s="10" t="n">
        <v>0.03</v>
      </c>
      <c r="E5" s="10" t="n">
        <v>0.03</v>
      </c>
    </row>
    <row r="6">
      <c r="A6" s="4" t="inlineStr">
        <is>
          <t>HSW, YBY, AOT, ZHJ and YS [Member]</t>
        </is>
      </c>
      <c r="B6" s="4" t="inlineStr">
        <is>
          <t xml:space="preserve"> </t>
        </is>
      </c>
      <c r="C6" s="4" t="inlineStr">
        <is>
          <t xml:space="preserve"> </t>
        </is>
      </c>
      <c r="D6" s="4" t="inlineStr">
        <is>
          <t xml:space="preserve"> </t>
        </is>
      </c>
      <c r="E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c r="E7" s="4" t="inlineStr">
        <is>
          <t xml:space="preserve"> </t>
        </is>
      </c>
    </row>
    <row r="8">
      <c r="A8" s="4" t="inlineStr">
        <is>
          <t>Percentage of preferential value added tax</t>
        </is>
      </c>
      <c r="B8" s="4" t="inlineStr">
        <is>
          <t xml:space="preserve"> </t>
        </is>
      </c>
      <c r="C8" s="4" t="inlineStr">
        <is>
          <t xml:space="preserve"> </t>
        </is>
      </c>
      <c r="D8" s="10" t="n">
        <v>0.13</v>
      </c>
      <c r="E8" s="4" t="inlineStr">
        <is>
          <t xml:space="preserve"> </t>
        </is>
      </c>
    </row>
    <row r="9">
      <c r="A9" s="4" t="inlineStr">
        <is>
          <t>Domestic Tax Jurisdiction [Member]</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Percentage of value added tax</t>
        </is>
      </c>
      <c r="B11" s="4" t="inlineStr">
        <is>
          <t xml:space="preserve"> </t>
        </is>
      </c>
      <c r="C11" s="4" t="inlineStr">
        <is>
          <t xml:space="preserve"> </t>
        </is>
      </c>
      <c r="D11" s="10" t="n">
        <v>0.13</v>
      </c>
      <c r="E11" s="4" t="inlineStr">
        <is>
          <t xml:space="preserve"> </t>
        </is>
      </c>
    </row>
    <row r="12">
      <c r="A12" s="4" t="inlineStr">
        <is>
          <t>Logistic Company [Member]</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Percentage of value added tax</t>
        </is>
      </c>
      <c r="B14" s="4" t="inlineStr">
        <is>
          <t xml:space="preserve"> </t>
        </is>
      </c>
      <c r="C14" s="4" t="inlineStr">
        <is>
          <t xml:space="preserve"> </t>
        </is>
      </c>
      <c r="D14" s="10" t="n">
        <v>0.09</v>
      </c>
      <c r="E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row>
    <row r="17">
      <c r="A17" s="4" t="inlineStr">
        <is>
          <t>Income tax rate</t>
        </is>
      </c>
      <c r="B17" s="4" t="inlineStr">
        <is>
          <t xml:space="preserve"> </t>
        </is>
      </c>
      <c r="C17" s="4" t="inlineStr">
        <is>
          <t xml:space="preserve"> </t>
        </is>
      </c>
      <c r="D17" s="9" t="n">
        <v>0.165</v>
      </c>
      <c r="E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row>
    <row r="20">
      <c r="A20" s="4" t="inlineStr">
        <is>
          <t>Effective federal statutory tax rate</t>
        </is>
      </c>
      <c r="B20" s="4" t="inlineStr">
        <is>
          <t xml:space="preserve"> </t>
        </is>
      </c>
      <c r="C20" s="4" t="inlineStr">
        <is>
          <t xml:space="preserve"> </t>
        </is>
      </c>
      <c r="D20" s="10" t="n">
        <v>0.25</v>
      </c>
      <c r="E20" s="4" t="inlineStr">
        <is>
          <t xml:space="preserve"> </t>
        </is>
      </c>
    </row>
    <row r="21">
      <c r="A21" s="4" t="inlineStr">
        <is>
          <t>Percentage of preferential tax benefits and EIT rate and term description</t>
        </is>
      </c>
      <c r="B21" s="4" t="inlineStr">
        <is>
          <t xml:space="preserve"> </t>
        </is>
      </c>
      <c r="C21" s="4" t="inlineStr">
        <is>
          <t xml:space="preserve"> </t>
        </is>
      </c>
      <c r="D21" s="4" t="inlineStr">
        <is>
          <t>The preferential tax rate will be expired at end of year 2024 and the EIT rate will be 25% from year 2025.</t>
        </is>
      </c>
      <c r="E21" s="4" t="inlineStr">
        <is>
          <t xml:space="preserve"> </t>
        </is>
      </c>
    </row>
    <row r="22">
      <c r="A22" s="4" t="inlineStr">
        <is>
          <t>CHINA | Minimum [Member]</t>
        </is>
      </c>
      <c r="B22" s="4" t="inlineStr">
        <is>
          <t xml:space="preserve"> </t>
        </is>
      </c>
      <c r="C22" s="4" t="inlineStr">
        <is>
          <t xml:space="preserve"> </t>
        </is>
      </c>
      <c r="D22" s="4" t="inlineStr">
        <is>
          <t xml:space="preserve"> </t>
        </is>
      </c>
      <c r="E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row>
    <row r="24">
      <c r="A24" s="4" t="inlineStr">
        <is>
          <t>Percentage on enterprise income tax</t>
        </is>
      </c>
      <c r="B24" s="4" t="inlineStr">
        <is>
          <t xml:space="preserve"> </t>
        </is>
      </c>
      <c r="C24" s="4" t="inlineStr">
        <is>
          <t xml:space="preserve"> </t>
        </is>
      </c>
      <c r="D24" s="10" t="n">
        <v>0.05</v>
      </c>
      <c r="E24" s="10" t="n">
        <v>0.05</v>
      </c>
    </row>
    <row r="25">
      <c r="A25" s="4" t="inlineStr">
        <is>
          <t>CHINA | Maximum [Member]</t>
        </is>
      </c>
      <c r="B25" s="4" t="inlineStr">
        <is>
          <t xml:space="preserve"> </t>
        </is>
      </c>
      <c r="C25" s="4" t="inlineStr">
        <is>
          <t xml:space="preserve"> </t>
        </is>
      </c>
      <c r="D25" s="4" t="inlineStr">
        <is>
          <t xml:space="preserve"> </t>
        </is>
      </c>
      <c r="E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row>
    <row r="27">
      <c r="A27" s="4" t="inlineStr">
        <is>
          <t>Percentage on enterprise income tax</t>
        </is>
      </c>
      <c r="B27" s="4" t="inlineStr">
        <is>
          <t xml:space="preserve"> </t>
        </is>
      </c>
      <c r="C27" s="4" t="inlineStr">
        <is>
          <t xml:space="preserve"> </t>
        </is>
      </c>
      <c r="D27" s="10" t="n">
        <v>0.15</v>
      </c>
      <c r="E27" s="10" t="n">
        <v>0.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EGMENT REPORTING FOR REVENUE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f reportable segments and consolidated revenue</t>
        </is>
      </c>
      <c r="B4" s="6" t="n">
        <v>1341478</v>
      </c>
      <c r="C4" s="6" t="n">
        <v>1335314</v>
      </c>
      <c r="D4" s="6" t="n">
        <v>2192511</v>
      </c>
      <c r="E4" s="6" t="n">
        <v>2387820</v>
      </c>
    </row>
    <row r="5">
      <c r="A5" s="4" t="inlineStr">
        <is>
          <t>Garment Manufacturing Segment [Member] | Reportable Sub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of reportable segments and consolidated revenue</t>
        </is>
      </c>
      <c r="B7" s="5" t="n">
        <v>148470</v>
      </c>
      <c r="C7" s="5" t="n">
        <v>91218</v>
      </c>
      <c r="D7" s="5" t="n">
        <v>235072</v>
      </c>
      <c r="E7" s="5" t="n">
        <v>145091</v>
      </c>
    </row>
    <row r="8">
      <c r="A8" s="4" t="inlineStr">
        <is>
          <t>Garment Manufacturing Segment [Member] | Intersubsegment Elimination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arments manufacturing segment</t>
        </is>
      </c>
      <c r="B10" s="4" t="inlineStr">
        <is>
          <t xml:space="preserve"> </t>
        </is>
      </c>
      <c r="C10" s="4" t="inlineStr">
        <is>
          <t xml:space="preserve"> </t>
        </is>
      </c>
      <c r="D10" s="4" t="inlineStr">
        <is>
          <t xml:space="preserve"> </t>
        </is>
      </c>
      <c r="E10" s="4" t="inlineStr">
        <is>
          <t xml:space="preserve"> </t>
        </is>
      </c>
    </row>
    <row r="11">
      <c r="A11" s="4" t="inlineStr">
        <is>
          <t>Logistic Services Segment [Member] | Reportable Sub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of reportable segments and consolidated revenue</t>
        </is>
      </c>
      <c r="B13" s="5" t="n">
        <v>964429</v>
      </c>
      <c r="C13" s="5" t="n">
        <v>1186033</v>
      </c>
      <c r="D13" s="5" t="n">
        <v>1450936</v>
      </c>
      <c r="E13" s="5" t="n">
        <v>2184666</v>
      </c>
    </row>
    <row r="14">
      <c r="A14" s="4" t="inlineStr">
        <is>
          <t>Property Management and Subleasing [Member] | Reportable Sub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f reportable segments and consolidated revenue</t>
        </is>
      </c>
      <c r="B16" s="6" t="n">
        <v>228579</v>
      </c>
      <c r="C16" s="6" t="n">
        <v>58063</v>
      </c>
      <c r="D16" s="6" t="n">
        <v>506503</v>
      </c>
      <c r="E16" s="6" t="n">
        <v>580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FOR LOSS FROM OPERATION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income (loss) from operations</t>
        </is>
      </c>
      <c r="B4" s="6" t="n">
        <v>-245066</v>
      </c>
      <c r="C4" s="6" t="n">
        <v>-304932</v>
      </c>
      <c r="D4" s="6" t="n">
        <v>-750082</v>
      </c>
      <c r="E4" s="6" t="n">
        <v>-565881</v>
      </c>
    </row>
    <row r="5">
      <c r="A5" s="4" t="inlineStr">
        <is>
          <t>Reportable Sub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income (loss) from operations</t>
        </is>
      </c>
      <c r="B7" s="5" t="n">
        <v>29315</v>
      </c>
      <c r="C7" s="5" t="n">
        <v>139947</v>
      </c>
      <c r="D7" s="5" t="n">
        <v>-217884</v>
      </c>
      <c r="E7" s="5" t="n">
        <v>119726</v>
      </c>
    </row>
    <row r="8">
      <c r="A8" s="4" t="inlineStr">
        <is>
          <t>Garment Manufacturing Segment [Member] | Reportable Sub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income (loss) from operations</t>
        </is>
      </c>
      <c r="B10" s="5" t="n">
        <v>1622</v>
      </c>
      <c r="C10" s="5" t="n">
        <v>-18988</v>
      </c>
      <c r="D10" s="5" t="n">
        <v>-62023</v>
      </c>
      <c r="E10" s="5" t="n">
        <v>-41143</v>
      </c>
    </row>
    <row r="11">
      <c r="A11" s="4" t="inlineStr">
        <is>
          <t>Logistic Services Segment [Member] | Reportable Sub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income (loss) from operations</t>
        </is>
      </c>
      <c r="B13" s="5" t="n">
        <v>229558</v>
      </c>
      <c r="C13" s="5" t="n">
        <v>172295</v>
      </c>
      <c r="D13" s="5" t="n">
        <v>250437</v>
      </c>
      <c r="E13" s="5" t="n">
        <v>174229</v>
      </c>
    </row>
    <row r="14">
      <c r="A14" s="4" t="inlineStr">
        <is>
          <t>Property Management and Subleasing [Member] | Reportable Sub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onsolidated income (loss) from operations</t>
        </is>
      </c>
      <c r="B16" s="5" t="n">
        <v>-201865</v>
      </c>
      <c r="C16" s="5" t="n">
        <v>-13360</v>
      </c>
      <c r="D16" s="5" t="n">
        <v>-406298</v>
      </c>
      <c r="E16" s="5" t="n">
        <v>-13360</v>
      </c>
    </row>
    <row r="17">
      <c r="A17" s="4" t="inlineStr">
        <is>
          <t>Corporate Segment and Other Operating Segment [Member] | Intersubsegment Elimina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nsolidated income (loss) from operations</t>
        </is>
      </c>
      <c r="B19" s="6" t="n">
        <v>-274381</v>
      </c>
      <c r="C19" s="6" t="n">
        <v>-444879</v>
      </c>
      <c r="D19" s="6" t="n">
        <v>-532198</v>
      </c>
      <c r="E19" s="6" t="n">
        <v>-6856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GMENT REPORTING FOR ASSETS (Details) - USD ($)</t>
        </is>
      </c>
      <c r="B1" s="2" t="inlineStr">
        <is>
          <t>Sep. 30, 2024</t>
        </is>
      </c>
      <c r="C1" s="2" t="inlineStr">
        <is>
          <t>Mar. 31, 2024</t>
        </is>
      </c>
    </row>
    <row r="2">
      <c r="A2" s="3" t="inlineStr">
        <is>
          <t>Segment Reporting Information [Line Items]</t>
        </is>
      </c>
      <c r="B2" s="4" t="inlineStr">
        <is>
          <t xml:space="preserve"> </t>
        </is>
      </c>
      <c r="C2" s="4" t="inlineStr">
        <is>
          <t xml:space="preserve"> </t>
        </is>
      </c>
    </row>
    <row r="3">
      <c r="A3" s="4" t="inlineStr">
        <is>
          <t>Consolidated total assets</t>
        </is>
      </c>
      <c r="B3" s="6" t="n">
        <v>50631962</v>
      </c>
      <c r="C3" s="6" t="n">
        <v>52338748</v>
      </c>
    </row>
    <row r="4">
      <c r="A4" s="4" t="inlineStr">
        <is>
          <t>Reportable Sub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23776136</v>
      </c>
      <c r="C6" s="5" t="n">
        <v>25520684</v>
      </c>
    </row>
    <row r="7">
      <c r="A7" s="4" t="inlineStr">
        <is>
          <t>Garment Manufacturing Segment [Member] | Reportable Sub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5" t="n">
        <v>249407</v>
      </c>
      <c r="C9" s="5" t="n">
        <v>1357761</v>
      </c>
    </row>
    <row r="10">
      <c r="A10" s="4" t="inlineStr">
        <is>
          <t>Logistic Services Segment [Member] | Reportable Sub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total assets</t>
        </is>
      </c>
      <c r="B12" s="5" t="n">
        <v>3277551</v>
      </c>
      <c r="C12" s="5" t="n">
        <v>3231492</v>
      </c>
    </row>
    <row r="13">
      <c r="A13" s="4" t="inlineStr">
        <is>
          <t>Property Management and Subleasing [Member] | Reportable Sub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total assets</t>
        </is>
      </c>
      <c r="B15" s="5" t="n">
        <v>20249178</v>
      </c>
      <c r="C15" s="5" t="n">
        <v>20931431</v>
      </c>
    </row>
    <row r="16">
      <c r="A16" s="4" t="inlineStr">
        <is>
          <t>Corporate Segment and Other Operating Segment [Member] | Intersubsegment Elimination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solidated total assets</t>
        </is>
      </c>
      <c r="B18" s="6" t="n">
        <v>26855826</v>
      </c>
      <c r="C18" s="6" t="n">
        <v>268180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CHEDULE OF GEOGRAPHICAL INFORMATION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41478</v>
      </c>
      <c r="C4" s="6" t="n">
        <v>1335314</v>
      </c>
      <c r="D4" s="6" t="n">
        <v>2192511</v>
      </c>
      <c r="E4" s="6" t="n">
        <v>2387820</v>
      </c>
      <c r="F4" s="4" t="inlineStr">
        <is>
          <t xml:space="preserve"> </t>
        </is>
      </c>
    </row>
    <row r="5">
      <c r="A5" s="4" t="inlineStr">
        <is>
          <t>Long lived assets</t>
        </is>
      </c>
      <c r="B5" s="5" t="n">
        <v>22343368</v>
      </c>
      <c r="C5" s="4" t="inlineStr">
        <is>
          <t xml:space="preserve"> </t>
        </is>
      </c>
      <c r="D5" s="5" t="n">
        <v>22343368</v>
      </c>
      <c r="E5" s="4" t="inlineStr">
        <is>
          <t xml:space="preserve"> </t>
        </is>
      </c>
      <c r="F5" s="6" t="n">
        <v>23157356</v>
      </c>
    </row>
    <row r="6">
      <c r="A6" s="4" t="inlineStr">
        <is>
          <t>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341478</v>
      </c>
      <c r="C8" s="6" t="n">
        <v>1335314</v>
      </c>
      <c r="D8" s="5" t="n">
        <v>2192511</v>
      </c>
      <c r="E8" s="6" t="n">
        <v>2387820</v>
      </c>
      <c r="F8" s="4" t="inlineStr">
        <is>
          <t xml:space="preserve"> </t>
        </is>
      </c>
    </row>
    <row r="9">
      <c r="A9" s="4" t="inlineStr">
        <is>
          <t>Long lived assets</t>
        </is>
      </c>
      <c r="B9" s="6" t="n">
        <v>22343368</v>
      </c>
      <c r="C9" s="4" t="inlineStr">
        <is>
          <t xml:space="preserve"> </t>
        </is>
      </c>
      <c r="D9" s="6" t="n">
        <v>22343368</v>
      </c>
      <c r="E9" s="4" t="inlineStr">
        <is>
          <t xml:space="preserve"> </t>
        </is>
      </c>
      <c r="F9" s="6" t="n">
        <v>231573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CHEDULE OF FINANCIAL INSTRUMENTS (Details) - USD ($)</t>
        </is>
      </c>
      <c r="C1" s="2" t="inlineStr">
        <is>
          <t>1 Months Ended</t>
        </is>
      </c>
      <c r="D1" s="2" t="inlineStr">
        <is>
          <t>3 Months Ended</t>
        </is>
      </c>
      <c r="F1" s="2" t="inlineStr">
        <is>
          <t>6 Months Ended</t>
        </is>
      </c>
    </row>
    <row r="2">
      <c r="B2" s="2" t="inlineStr">
        <is>
          <t>Jan. 04, 2023</t>
        </is>
      </c>
      <c r="C2" s="2" t="inlineStr">
        <is>
          <t>Jan. 31, 2023</t>
        </is>
      </c>
      <c r="D2" s="2" t="inlineStr">
        <is>
          <t>Sep. 30, 2024</t>
        </is>
      </c>
      <c r="E2" s="2" t="inlineStr">
        <is>
          <t>Sep. 30, 2023</t>
        </is>
      </c>
      <c r="F2" s="2" t="inlineStr">
        <is>
          <t>Sep. 30, 2024</t>
        </is>
      </c>
      <c r="G2" s="2" t="inlineStr">
        <is>
          <t>Sep. 30,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 - Fair value of the Warrants</t>
        </is>
      </c>
      <c r="B4" s="6" t="n">
        <v>3900000</v>
      </c>
      <c r="C4" s="4" t="inlineStr">
        <is>
          <t xml:space="preserve"> </t>
        </is>
      </c>
      <c r="D4" s="6" t="n">
        <v>531614</v>
      </c>
      <c r="E4" s="6" t="n">
        <v>-2854595</v>
      </c>
      <c r="F4" s="6" t="n">
        <v>397397</v>
      </c>
      <c r="G4" s="6" t="n">
        <v>-1566592</v>
      </c>
    </row>
    <row r="5">
      <c r="A5" s="4" t="inlineStr">
        <is>
          <t>Derivative liabilities - Embedded conversion feature</t>
        </is>
      </c>
      <c r="B5" s="5" t="n">
        <v>1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15000000</v>
      </c>
      <c r="C6" s="6" t="n">
        <v>15000000</v>
      </c>
      <c r="D6" s="4" t="inlineStr">
        <is>
          <t xml:space="preserve"> </t>
        </is>
      </c>
      <c r="E6" s="4" t="inlineStr">
        <is>
          <t xml:space="preserve"> </t>
        </is>
      </c>
      <c r="F6" s="4" t="inlineStr">
        <is>
          <t xml:space="preserve"> </t>
        </is>
      </c>
      <c r="G6" s="4" t="inlineStr">
        <is>
          <t xml:space="preserve"> </t>
        </is>
      </c>
    </row>
    <row r="7">
      <c r="A7" s="4" t="inlineStr">
        <is>
          <t>Derivati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ies - Fair value of the Warrants</t>
        </is>
      </c>
      <c r="B9" s="5" t="n">
        <v>38585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ies - Embedded conversion feature</t>
        </is>
      </c>
      <c r="B10" s="5" t="n">
        <v>124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t>
        </is>
      </c>
      <c r="B11" s="5" t="n">
        <v>98939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6" t="n">
        <v>150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CONVERTIBLE NOTES OBLIGATION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Carrying value – beginning balance</t>
        </is>
      </c>
      <c r="B4" s="6" t="n">
        <v>3518999</v>
      </c>
      <c r="C4" s="6" t="n">
        <v>8510226</v>
      </c>
      <c r="D4" s="6" t="n">
        <v>2684697</v>
      </c>
      <c r="E4" s="6" t="n">
        <v>11219519</v>
      </c>
    </row>
    <row r="5">
      <c r="A5" s="4" t="inlineStr">
        <is>
          <t>Converted to ordinary shares</t>
        </is>
      </c>
      <c r="B5" s="5" t="n">
        <v>-82642</v>
      </c>
      <c r="C5" s="5" t="n">
        <v>-813366</v>
      </c>
      <c r="D5" s="5" t="n">
        <v>-82642</v>
      </c>
      <c r="E5" s="5" t="n">
        <v>-3695810</v>
      </c>
    </row>
    <row r="6">
      <c r="A6" s="4" t="inlineStr">
        <is>
          <t>Redemption</t>
        </is>
      </c>
      <c r="B6" s="4" t="inlineStr">
        <is>
          <t xml:space="preserve"> </t>
        </is>
      </c>
      <c r="C6" s="5" t="n">
        <v>-5687056</v>
      </c>
      <c r="D6" s="4" t="inlineStr">
        <is>
          <t xml:space="preserve"> </t>
        </is>
      </c>
      <c r="E6" s="5" t="n">
        <v>-5687056</v>
      </c>
    </row>
    <row r="7">
      <c r="A7" s="4" t="inlineStr">
        <is>
          <t>Amortization of debt discount</t>
        </is>
      </c>
      <c r="B7" s="4" t="inlineStr">
        <is>
          <t xml:space="preserve"> </t>
        </is>
      </c>
      <c r="C7" s="5" t="n">
        <v>423215</v>
      </c>
      <c r="D7" s="5" t="n">
        <v>682648</v>
      </c>
      <c r="E7" s="5" t="n">
        <v>1337412</v>
      </c>
    </row>
    <row r="8">
      <c r="A8" s="4" t="inlineStr">
        <is>
          <t>Deferred debt discount and cost of issuance</t>
        </is>
      </c>
      <c r="B8" s="5" t="n">
        <v>-264186</v>
      </c>
      <c r="C8" s="5" t="n">
        <v>-20645</v>
      </c>
      <c r="D8" s="5" t="n">
        <v>-263925</v>
      </c>
      <c r="E8" s="5" t="n">
        <v>-1138313</v>
      </c>
    </row>
    <row r="9">
      <c r="A9" s="4" t="inlineStr">
        <is>
          <t>Interest charge</t>
        </is>
      </c>
      <c r="B9" s="5" t="n">
        <v>44187</v>
      </c>
      <c r="C9" s="5" t="n">
        <v>170950</v>
      </c>
      <c r="D9" s="5" t="n">
        <v>195580</v>
      </c>
      <c r="E9" s="5" t="n">
        <v>547572</v>
      </c>
    </row>
    <row r="10">
      <c r="A10" s="4" t="inlineStr">
        <is>
          <t>Carrying value – ending balance</t>
        </is>
      </c>
      <c r="B10" s="6" t="n">
        <v>3216358</v>
      </c>
      <c r="C10" s="6" t="n">
        <v>2583324</v>
      </c>
      <c r="D10" s="6" t="n">
        <v>3216358</v>
      </c>
      <c r="E10" s="6" t="n">
        <v>25833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ERIVATIVE LIABILITIE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7440</v>
      </c>
      <c r="C4" s="6" t="n">
        <v>2818563</v>
      </c>
      <c r="D4" s="6" t="n">
        <v>251657</v>
      </c>
      <c r="E4" s="6" t="n">
        <v>2013261</v>
      </c>
    </row>
    <row r="5">
      <c r="A5" s="4" t="inlineStr">
        <is>
          <t>Marked to the market</t>
        </is>
      </c>
      <c r="B5" s="5" t="n">
        <v>184549</v>
      </c>
      <c r="C5" s="5" t="n">
        <v>-2550128</v>
      </c>
      <c r="D5" s="5" t="n">
        <v>50332</v>
      </c>
      <c r="E5" s="5" t="n">
        <v>-1744826</v>
      </c>
    </row>
    <row r="6">
      <c r="A6" s="4" t="inlineStr">
        <is>
          <t>Ending fair value</t>
        </is>
      </c>
      <c r="B6" s="5" t="n">
        <v>301989</v>
      </c>
      <c r="C6" s="5" t="n">
        <v>268435</v>
      </c>
      <c r="D6" s="5" t="n">
        <v>301989</v>
      </c>
      <c r="E6" s="5" t="n">
        <v>268435</v>
      </c>
    </row>
    <row r="7">
      <c r="A7" s="4" t="inlineStr">
        <is>
          <t>Beginning balance</t>
        </is>
      </c>
      <c r="B7" s="5" t="n">
        <v>36036</v>
      </c>
      <c r="C7" s="5" t="n">
        <v>1763997</v>
      </c>
      <c r="D7" s="5" t="n">
        <v>36298</v>
      </c>
      <c r="E7" s="5" t="n">
        <v>277222</v>
      </c>
    </row>
    <row r="8">
      <c r="A8" s="4" t="inlineStr">
        <is>
          <t>Converted to ordinary shares</t>
        </is>
      </c>
      <c r="B8" s="5" t="n">
        <v>-1330</v>
      </c>
      <c r="C8" s="5" t="n">
        <v>-339999</v>
      </c>
      <c r="D8" s="5" t="n">
        <v>-1330</v>
      </c>
      <c r="E8" s="5" t="n">
        <v>-453594</v>
      </c>
    </row>
    <row r="9">
      <c r="A9" s="4" t="inlineStr">
        <is>
          <t>Remeasurement on change of convertible price</t>
        </is>
      </c>
      <c r="B9" s="5" t="n">
        <v>264186</v>
      </c>
      <c r="C9" s="5" t="n">
        <v>20645</v>
      </c>
      <c r="D9" s="5" t="n">
        <v>263925</v>
      </c>
      <c r="E9" s="5" t="n">
        <v>1138314</v>
      </c>
    </row>
    <row r="10">
      <c r="A10" s="4" t="inlineStr">
        <is>
          <t>Redemption</t>
        </is>
      </c>
      <c r="B10" s="4" t="inlineStr">
        <is>
          <t xml:space="preserve"> </t>
        </is>
      </c>
      <c r="C10" s="5" t="n">
        <v>-1115627</v>
      </c>
      <c r="D10" s="4" t="inlineStr">
        <is>
          <t xml:space="preserve"> </t>
        </is>
      </c>
      <c r="E10" s="5" t="n">
        <v>-1115627</v>
      </c>
    </row>
    <row r="11">
      <c r="A11" s="4" t="inlineStr">
        <is>
          <t>Marked to the market</t>
        </is>
      </c>
      <c r="B11" s="5" t="n">
        <v>347065</v>
      </c>
      <c r="C11" s="5" t="n">
        <v>-304467</v>
      </c>
      <c r="D11" s="5" t="n">
        <v>347064</v>
      </c>
      <c r="E11" s="5" t="n">
        <v>178234</v>
      </c>
    </row>
    <row r="12">
      <c r="A12" s="4" t="inlineStr">
        <is>
          <t>Ending fair value</t>
        </is>
      </c>
      <c r="B12" s="5" t="n">
        <v>645957</v>
      </c>
      <c r="C12" s="5" t="n">
        <v>24549</v>
      </c>
      <c r="D12" s="5" t="n">
        <v>645957</v>
      </c>
      <c r="E12" s="5" t="n">
        <v>24549</v>
      </c>
    </row>
    <row r="13">
      <c r="A13" s="4" t="inlineStr">
        <is>
          <t>Total Derivative fair value at end of period</t>
        </is>
      </c>
      <c r="B13" s="6" t="n">
        <v>947946</v>
      </c>
      <c r="C13" s="6" t="n">
        <v>292984</v>
      </c>
      <c r="D13" s="6" t="n">
        <v>947946</v>
      </c>
      <c r="E13" s="6" t="n">
        <v>2929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942643</v>
      </c>
      <c r="C4" s="6" t="n">
        <v>-1366321</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365733</v>
      </c>
      <c r="C6" s="5" t="n">
        <v>146106</v>
      </c>
    </row>
    <row r="7">
      <c r="A7" s="4" t="inlineStr">
        <is>
          <t>Non-cash financial cost</t>
        </is>
      </c>
      <c r="B7" s="5" t="n">
        <v>878228</v>
      </c>
      <c r="C7" s="5" t="n">
        <v>1884984</v>
      </c>
    </row>
    <row r="8">
      <c r="A8" s="4" t="inlineStr">
        <is>
          <t>Investment income</t>
        </is>
      </c>
      <c r="B8" s="5" t="n">
        <v>330000</v>
      </c>
      <c r="C8" s="5" t="n">
        <v>-218750</v>
      </c>
    </row>
    <row r="9">
      <c r="A9" s="4" t="inlineStr">
        <is>
          <t>Fair value gain or loss</t>
        </is>
      </c>
      <c r="B9" s="5" t="n">
        <v>397398</v>
      </c>
      <c r="C9" s="5" t="n">
        <v>-1566592</v>
      </c>
    </row>
    <row r="10">
      <c r="A10" s="4" t="inlineStr">
        <is>
          <t>Loss on debts extinguishment</t>
        </is>
      </c>
      <c r="B10" s="4" t="inlineStr">
        <is>
          <t xml:space="preserve"> </t>
        </is>
      </c>
      <c r="C10" s="5" t="n">
        <v>697318</v>
      </c>
    </row>
    <row r="11">
      <c r="A11" s="4" t="inlineStr">
        <is>
          <t>Gain on bargain purchase</t>
        </is>
      </c>
      <c r="B11" s="4" t="inlineStr">
        <is>
          <t xml:space="preserve"> </t>
        </is>
      </c>
      <c r="C11" s="5" t="n">
        <v>-975</v>
      </c>
    </row>
    <row r="12">
      <c r="A12" s="4" t="inlineStr">
        <is>
          <t>Loss from sale of property and equipment</t>
        </is>
      </c>
      <c r="B12" s="5" t="n">
        <v>43081</v>
      </c>
      <c r="C12" s="4" t="inlineStr">
        <is>
          <t xml:space="preserve"> </t>
        </is>
      </c>
    </row>
    <row r="13">
      <c r="A13" s="4" t="inlineStr">
        <is>
          <t>Loss on disposal of subsidiary</t>
        </is>
      </c>
      <c r="B13" s="5" t="n">
        <v>334135</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489599</v>
      </c>
      <c r="C15" s="5" t="n">
        <v>-202150</v>
      </c>
    </row>
    <row r="16">
      <c r="A16" s="4" t="inlineStr">
        <is>
          <t>Inventories</t>
        </is>
      </c>
      <c r="B16" s="5" t="n">
        <v>-137062</v>
      </c>
      <c r="C16" s="5" t="n">
        <v>35155</v>
      </c>
    </row>
    <row r="17">
      <c r="A17" s="4" t="inlineStr">
        <is>
          <t>Advances to suppliers</t>
        </is>
      </c>
      <c r="B17" s="5" t="n">
        <v>-50236</v>
      </c>
      <c r="C17" s="5" t="n">
        <v>-816464</v>
      </c>
    </row>
    <row r="18">
      <c r="A18" s="4" t="inlineStr">
        <is>
          <t>Other receivables</t>
        </is>
      </c>
      <c r="B18" s="5" t="n">
        <v>-74993</v>
      </c>
      <c r="C18" s="5" t="n">
        <v>-76100</v>
      </c>
    </row>
    <row r="19">
      <c r="A19" s="4" t="inlineStr">
        <is>
          <t>Accounts payables</t>
        </is>
      </c>
      <c r="B19" s="5" t="n">
        <v>-280124</v>
      </c>
      <c r="C19" s="5" t="n">
        <v>-12460</v>
      </c>
    </row>
    <row r="20">
      <c r="A20" s="4" t="inlineStr">
        <is>
          <t>Accrued expenses and other payables</t>
        </is>
      </c>
      <c r="B20" s="5" t="n">
        <v>134732</v>
      </c>
      <c r="C20" s="5" t="n">
        <v>-65645</v>
      </c>
    </row>
    <row r="21">
      <c r="A21" s="4" t="inlineStr">
        <is>
          <t>Advances from customers</t>
        </is>
      </c>
      <c r="B21" s="5" t="n">
        <v>41150</v>
      </c>
      <c r="C21" s="5" t="n">
        <v>-17592</v>
      </c>
    </row>
    <row r="22">
      <c r="A22" s="4" t="inlineStr">
        <is>
          <t>Net cash provided by (used in) operating activities</t>
        </is>
      </c>
      <c r="B22" s="5" t="n">
        <v>528998</v>
      </c>
      <c r="C22" s="5" t="n">
        <v>-1579486</v>
      </c>
    </row>
    <row r="23">
      <c r="A23" s="3" t="inlineStr">
        <is>
          <t>CASH FLOWS FROM INVESTING ACTIVITIES</t>
        </is>
      </c>
      <c r="B23" s="4" t="inlineStr">
        <is>
          <t xml:space="preserve"> </t>
        </is>
      </c>
      <c r="C23" s="4" t="inlineStr">
        <is>
          <t xml:space="preserve"> </t>
        </is>
      </c>
    </row>
    <row r="24">
      <c r="A24" s="4" t="inlineStr">
        <is>
          <t>Purchase of property and equipment and intangible assets</t>
        </is>
      </c>
      <c r="B24" s="5" t="n">
        <v>-107432</v>
      </c>
      <c r="C24" s="5" t="n">
        <v>-5274</v>
      </c>
    </row>
    <row r="25">
      <c r="A25" s="4" t="inlineStr">
        <is>
          <t>Cash decreased in disposal of subsidiary</t>
        </is>
      </c>
      <c r="B25" s="5" t="n">
        <v>-8219</v>
      </c>
      <c r="C25" s="4" t="inlineStr">
        <is>
          <t xml:space="preserve"> </t>
        </is>
      </c>
    </row>
    <row r="26">
      <c r="A26" s="4" t="inlineStr">
        <is>
          <t>Net cash used in investing activities</t>
        </is>
      </c>
      <c r="B26" s="5" t="n">
        <v>-115651</v>
      </c>
      <c r="C26" s="5" t="n">
        <v>-5274</v>
      </c>
    </row>
    <row r="27">
      <c r="A27" s="3" t="inlineStr">
        <is>
          <t>CASH FLOWS FROM FINANCING ACTIVITIES:</t>
        </is>
      </c>
      <c r="B27" s="4" t="inlineStr">
        <is>
          <t xml:space="preserve"> </t>
        </is>
      </c>
      <c r="C27" s="4" t="inlineStr">
        <is>
          <t xml:space="preserve"> </t>
        </is>
      </c>
    </row>
    <row r="28">
      <c r="A28" s="4" t="inlineStr">
        <is>
          <t>Proceeds from related party borrowings</t>
        </is>
      </c>
      <c r="B28" s="5" t="n">
        <v>151574</v>
      </c>
      <c r="C28" s="5" t="n">
        <v>1960902</v>
      </c>
    </row>
    <row r="29">
      <c r="A29" s="4" t="inlineStr">
        <is>
          <t>Repayment of related party borrowings</t>
        </is>
      </c>
      <c r="B29" s="5" t="n">
        <v>-273632</v>
      </c>
      <c r="C29" s="5" t="n">
        <v>-3112467</v>
      </c>
    </row>
    <row r="30">
      <c r="A30" s="4" t="inlineStr">
        <is>
          <t>Release of restricted cash</t>
        </is>
      </c>
      <c r="B30" s="4" t="inlineStr">
        <is>
          <t xml:space="preserve"> </t>
        </is>
      </c>
      <c r="C30" s="5" t="n">
        <v>3850000</v>
      </c>
    </row>
    <row r="31">
      <c r="A31" s="4" t="inlineStr">
        <is>
          <t>Proceeds from bank borrowings</t>
        </is>
      </c>
      <c r="B31" s="5" t="n">
        <v>695343</v>
      </c>
      <c r="C31" s="4" t="inlineStr">
        <is>
          <t xml:space="preserve"> </t>
        </is>
      </c>
    </row>
    <row r="32">
      <c r="A32" s="4" t="inlineStr">
        <is>
          <t>Repayment of bank borrowings</t>
        </is>
      </c>
      <c r="B32" s="5" t="n">
        <v>-683638</v>
      </c>
      <c r="C32" s="4" t="inlineStr">
        <is>
          <t xml:space="preserve"> </t>
        </is>
      </c>
    </row>
    <row r="33">
      <c r="A33" s="4" t="inlineStr">
        <is>
          <t>Cash advance to related parties</t>
        </is>
      </c>
      <c r="B33" s="5" t="n">
        <v>-2962753</v>
      </c>
      <c r="C33" s="4" t="inlineStr">
        <is>
          <t xml:space="preserve"> </t>
        </is>
      </c>
    </row>
    <row r="34">
      <c r="A34" s="4" t="inlineStr">
        <is>
          <t>Repayment from related parties</t>
        </is>
      </c>
      <c r="B34" s="5" t="n">
        <v>2010740</v>
      </c>
      <c r="C34" s="4" t="inlineStr">
        <is>
          <t xml:space="preserve"> </t>
        </is>
      </c>
    </row>
    <row r="35">
      <c r="A35" s="4" t="inlineStr">
        <is>
          <t>Proceeds from issue of ordinary shares</t>
        </is>
      </c>
      <c r="B35" s="5" t="n">
        <v>646800</v>
      </c>
      <c r="C35" s="4" t="inlineStr">
        <is>
          <t xml:space="preserve"> </t>
        </is>
      </c>
    </row>
    <row r="36">
      <c r="A36" s="4" t="inlineStr">
        <is>
          <t>Net cash provided by (used in) financing activities</t>
        </is>
      </c>
      <c r="B36" s="5" t="n">
        <v>-415566</v>
      </c>
      <c r="C36" s="5" t="n">
        <v>2698435</v>
      </c>
    </row>
    <row r="37">
      <c r="A37" s="4" t="inlineStr">
        <is>
          <t>NET INCREASE (DECREASE) IN CASH AND RESTRICTED CASH</t>
        </is>
      </c>
      <c r="B37" s="5" t="n">
        <v>-2219</v>
      </c>
      <c r="C37" s="5" t="n">
        <v>1113675</v>
      </c>
    </row>
    <row r="38">
      <c r="A38" s="4" t="inlineStr">
        <is>
          <t>Effect of exchange rate changes on cash and cash equivalents</t>
        </is>
      </c>
      <c r="B38" s="5" t="n">
        <v>-3422</v>
      </c>
      <c r="C38" s="5" t="n">
        <v>67889</v>
      </c>
    </row>
    <row r="39">
      <c r="A39" s="4" t="inlineStr">
        <is>
          <t>Cash and restricted cash, beginning of the period</t>
        </is>
      </c>
      <c r="B39" s="5" t="n">
        <v>816186</v>
      </c>
      <c r="C39" s="5" t="n">
        <v>562711</v>
      </c>
    </row>
    <row r="40">
      <c r="A40" s="4" t="inlineStr">
        <is>
          <t>CASH AND RESTRICTED CASH, END OF THE PERIOD</t>
        </is>
      </c>
      <c r="B40" s="5" t="n">
        <v>810545</v>
      </c>
      <c r="C40" s="5" t="n">
        <v>1744275</v>
      </c>
    </row>
    <row r="41">
      <c r="A41" s="3" t="inlineStr">
        <is>
          <t>Supplemental disclosure of cash flow information:</t>
        </is>
      </c>
      <c r="B41" s="4" t="inlineStr">
        <is>
          <t xml:space="preserve"> </t>
        </is>
      </c>
      <c r="C41" s="4" t="inlineStr">
        <is>
          <t xml:space="preserve"> </t>
        </is>
      </c>
    </row>
    <row r="42">
      <c r="A42" s="4" t="inlineStr">
        <is>
          <t>Cash paid during the period for interest</t>
        </is>
      </c>
      <c r="B42" s="5" t="n">
        <v>26731</v>
      </c>
      <c r="C42" s="4" t="inlineStr">
        <is>
          <t xml:space="preserve"> </t>
        </is>
      </c>
    </row>
    <row r="43">
      <c r="A43" s="4" t="inlineStr">
        <is>
          <t>Cash paid during the period for income tax</t>
        </is>
      </c>
      <c r="B43" s="5" t="n">
        <v>1546</v>
      </c>
      <c r="C43" s="5" t="n">
        <v>4501</v>
      </c>
    </row>
    <row r="44">
      <c r="A44" s="3" t="inlineStr">
        <is>
          <t>Supplemental disclosure of non-cash investing and financing activities:</t>
        </is>
      </c>
      <c r="B44" s="4" t="inlineStr">
        <is>
          <t xml:space="preserve"> </t>
        </is>
      </c>
      <c r="C44" s="4" t="inlineStr">
        <is>
          <t xml:space="preserve"> </t>
        </is>
      </c>
    </row>
    <row r="45">
      <c r="A45" s="4" t="inlineStr">
        <is>
          <t>Right-of-use assets obtained in exchange for operating lease obligations</t>
        </is>
      </c>
      <c r="B45" s="6" t="n">
        <v>1233672</v>
      </c>
      <c r="C45" s="6" t="n">
        <v>19512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FINANCIAL INSTRUMENTS (Details Narrative) - USD ($)</t>
        </is>
      </c>
      <c r="C1" s="2" t="inlineStr">
        <is>
          <t>1 Months Ended</t>
        </is>
      </c>
      <c r="D1" s="2" t="inlineStr">
        <is>
          <t>3 Months Ended</t>
        </is>
      </c>
      <c r="F1" s="2" t="inlineStr">
        <is>
          <t>6 Months Ended</t>
        </is>
      </c>
    </row>
    <row r="2">
      <c r="B2" s="2" t="inlineStr">
        <is>
          <t>Jan. 04, 2023</t>
        </is>
      </c>
      <c r="C2" s="2" t="inlineStr">
        <is>
          <t>Jan. 31, 2023</t>
        </is>
      </c>
      <c r="D2" s="2" t="inlineStr">
        <is>
          <t>Sep. 30, 2024</t>
        </is>
      </c>
      <c r="E2" s="2" t="inlineStr">
        <is>
          <t>Sep. 30, 2023</t>
        </is>
      </c>
      <c r="F2" s="2" t="inlineStr">
        <is>
          <t>Sep. 30, 2024</t>
        </is>
      </c>
      <c r="G2" s="2" t="inlineStr">
        <is>
          <t>Sep. 30, 2023</t>
        </is>
      </c>
      <c r="H2" s="2" t="inlineStr">
        <is>
          <t>Mar. 31, 2024</t>
        </is>
      </c>
    </row>
    <row r="3">
      <c r="A3" s="4" t="inlineStr">
        <is>
          <t>Proceeds from issuance of convertible debt and warrants</t>
        </is>
      </c>
      <c r="B3" s="6" t="n">
        <v>15000000</v>
      </c>
      <c r="C3" s="6" t="n">
        <v>15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 principal</t>
        </is>
      </c>
      <c r="B4" s="6" t="n">
        <v>16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terest percent</t>
        </is>
      </c>
      <c r="B5" s="10" t="n">
        <v>0.05</v>
      </c>
      <c r="C5" s="4" t="inlineStr">
        <is>
          <t xml:space="preserve"> </t>
        </is>
      </c>
      <c r="D5" s="9" t="n">
        <v>0.025</v>
      </c>
      <c r="E5" s="4" t="inlineStr">
        <is>
          <t xml:space="preserve"> </t>
        </is>
      </c>
      <c r="F5" s="9" t="n">
        <v>0.025</v>
      </c>
      <c r="G5" s="4" t="inlineStr">
        <is>
          <t xml:space="preserve"> </t>
        </is>
      </c>
      <c r="H5" s="4" t="inlineStr">
        <is>
          <t xml:space="preserve"> </t>
        </is>
      </c>
    </row>
    <row r="6">
      <c r="A6" s="4" t="inlineStr">
        <is>
          <t>Maturity date</t>
        </is>
      </c>
      <c r="B6" s="4" t="inlineStr">
        <is>
          <t>Jul.  04,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t>
        </is>
      </c>
      <c r="B7" s="8" t="n">
        <v>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exercise price</t>
        </is>
      </c>
      <c r="B8" s="8" t="n">
        <v>1.25</v>
      </c>
      <c r="C8" s="8" t="n">
        <v>1.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warrant</t>
        </is>
      </c>
      <c r="B9" s="6" t="n">
        <v>3900000</v>
      </c>
      <c r="C9" s="4" t="inlineStr">
        <is>
          <t xml:space="preserve"> </t>
        </is>
      </c>
      <c r="D9" s="6" t="n">
        <v>531614</v>
      </c>
      <c r="E9" s="6" t="n">
        <v>-2854595</v>
      </c>
      <c r="F9" s="6" t="n">
        <v>397397</v>
      </c>
      <c r="G9" s="6" t="n">
        <v>-1566592</v>
      </c>
      <c r="H9" s="4" t="inlineStr">
        <is>
          <t xml:space="preserve"> </t>
        </is>
      </c>
    </row>
    <row r="10">
      <c r="A10" s="4" t="inlineStr">
        <is>
          <t>Warrants</t>
        </is>
      </c>
      <c r="B10" s="4" t="inlineStr">
        <is>
          <t xml:space="preserve"> </t>
        </is>
      </c>
      <c r="C10" s="4" t="inlineStr">
        <is>
          <t xml:space="preserve"> </t>
        </is>
      </c>
      <c r="D10" s="5" t="n">
        <v>300000</v>
      </c>
      <c r="E10" s="4" t="inlineStr">
        <is>
          <t xml:space="preserve"> </t>
        </is>
      </c>
      <c r="F10" s="5" t="n">
        <v>300000</v>
      </c>
      <c r="G10" s="4" t="inlineStr">
        <is>
          <t xml:space="preserve"> </t>
        </is>
      </c>
      <c r="H10" s="6" t="n">
        <v>250000</v>
      </c>
    </row>
    <row r="11">
      <c r="A11" s="4" t="inlineStr">
        <is>
          <t>Derivative liabilities, embedded conversion feature</t>
        </is>
      </c>
      <c r="B11" s="6" t="n">
        <v>1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conversion feature</t>
        </is>
      </c>
      <c r="B12" s="4" t="inlineStr">
        <is>
          <t xml:space="preserve"> </t>
        </is>
      </c>
      <c r="C12" s="4" t="inlineStr">
        <is>
          <t xml:space="preserve"> </t>
        </is>
      </c>
      <c r="D12" s="5" t="n">
        <v>600000</v>
      </c>
      <c r="E12" s="4" t="inlineStr">
        <is>
          <t xml:space="preserve"> </t>
        </is>
      </c>
      <c r="F12" s="5" t="n">
        <v>600000</v>
      </c>
      <c r="G12" s="4" t="inlineStr">
        <is>
          <t xml:space="preserve"> </t>
        </is>
      </c>
      <c r="H12" s="6" t="n">
        <v>40000</v>
      </c>
    </row>
    <row r="13">
      <c r="A13" s="4" t="inlineStr">
        <is>
          <t>Shares purchase</t>
        </is>
      </c>
      <c r="B13" s="4" t="inlineStr">
        <is>
          <t xml:space="preserve"> </t>
        </is>
      </c>
      <c r="C13" s="5" t="n">
        <v>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derivative liability</t>
        </is>
      </c>
      <c r="B15" s="4" t="inlineStr">
        <is>
          <t xml:space="preserve"> </t>
        </is>
      </c>
      <c r="C15" s="6" t="n">
        <v>168000</v>
      </c>
      <c r="D15" s="5" t="n">
        <v>947946</v>
      </c>
      <c r="E15" s="5" t="n">
        <v>292984</v>
      </c>
      <c r="F15" s="5" t="n">
        <v>947946</v>
      </c>
      <c r="G15" s="5" t="n">
        <v>292984</v>
      </c>
      <c r="H15" s="4" t="inlineStr">
        <is>
          <t xml:space="preserve"> </t>
        </is>
      </c>
    </row>
    <row r="16">
      <c r="A16" s="4" t="inlineStr">
        <is>
          <t>Convertible note principal</t>
        </is>
      </c>
      <c r="B16" s="4" t="inlineStr">
        <is>
          <t xml:space="preserve"> </t>
        </is>
      </c>
      <c r="C16" s="4" t="inlineStr">
        <is>
          <t xml:space="preserve"> </t>
        </is>
      </c>
      <c r="D16" s="6" t="n">
        <v>82642</v>
      </c>
      <c r="E16" s="6" t="n">
        <v>813366</v>
      </c>
      <c r="F16" s="6" t="n">
        <v>82642</v>
      </c>
      <c r="G16" s="6" t="n">
        <v>3695810</v>
      </c>
      <c r="H16" s="4" t="inlineStr">
        <is>
          <t xml:space="preserve"> </t>
        </is>
      </c>
    </row>
    <row r="17">
      <c r="A17" s="4" t="inlineStr">
        <is>
          <t>Convertible note into ordinary shares</t>
        </is>
      </c>
      <c r="B17" s="4" t="inlineStr">
        <is>
          <t xml:space="preserve"> </t>
        </is>
      </c>
      <c r="C17" s="4" t="inlineStr">
        <is>
          <t xml:space="preserve"> </t>
        </is>
      </c>
      <c r="D17" s="5" t="n">
        <v>132994</v>
      </c>
      <c r="E17" s="5" t="n">
        <v>400000</v>
      </c>
      <c r="F17" s="5" t="n">
        <v>132994</v>
      </c>
      <c r="G17" s="5" t="n">
        <v>3100000</v>
      </c>
      <c r="H17" s="4" t="inlineStr">
        <is>
          <t xml:space="preserve"> </t>
        </is>
      </c>
    </row>
    <row r="18">
      <c r="A18" s="4" t="inlineStr">
        <is>
          <t>Conversion price</t>
        </is>
      </c>
      <c r="B18" s="4" t="inlineStr">
        <is>
          <t xml:space="preserve"> </t>
        </is>
      </c>
      <c r="C18" s="4" t="inlineStr">
        <is>
          <t xml:space="preserve"> </t>
        </is>
      </c>
      <c r="D18" s="14" t="n">
        <v>0.6214</v>
      </c>
      <c r="E18" s="7" t="n">
        <v>2.264</v>
      </c>
      <c r="F18" s="14" t="n">
        <v>0.6214</v>
      </c>
      <c r="G18" s="14" t="n">
        <v>3.1442</v>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outstanding</t>
        </is>
      </c>
      <c r="B20" s="5" t="n">
        <v>16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LEASE EXPENSE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5894</v>
      </c>
      <c r="C4" s="6" t="n">
        <v>31363</v>
      </c>
      <c r="D4" s="6" t="n">
        <v>524976</v>
      </c>
      <c r="E4" s="6" t="n">
        <v>74801</v>
      </c>
    </row>
    <row r="5">
      <c r="A5" s="4" t="inlineStr">
        <is>
          <t>Short-term lease cost</t>
        </is>
      </c>
      <c r="B5" s="5" t="n">
        <v>32408</v>
      </c>
      <c r="C5" s="5" t="n">
        <v>34493</v>
      </c>
      <c r="D5" s="5" t="n">
        <v>68871</v>
      </c>
      <c r="E5" s="5" t="n">
        <v>58050</v>
      </c>
    </row>
    <row r="6">
      <c r="A6" s="4" t="inlineStr">
        <is>
          <t>Lease Cost</t>
        </is>
      </c>
      <c r="B6" s="6" t="n">
        <v>298302</v>
      </c>
      <c r="C6" s="6" t="n">
        <v>65856</v>
      </c>
      <c r="D6" s="6" t="n">
        <v>593847</v>
      </c>
      <c r="E6" s="6" t="n">
        <v>1328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7" customWidth="1" min="5" max="5"/>
  </cols>
  <sheetData>
    <row r="1">
      <c r="A1" s="1" t="inlineStr">
        <is>
          <t>SCHEDULE OF SUPPLEMENTAL INFORMATION RELATED TO LEASE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cash flow from operating leases</t>
        </is>
      </c>
      <c r="B4" s="6" t="n">
        <v>298302</v>
      </c>
      <c r="C4" s="6" t="n">
        <v>65856</v>
      </c>
      <c r="D4" s="6" t="n">
        <v>593847</v>
      </c>
      <c r="E4" s="6" t="n">
        <v>132851</v>
      </c>
    </row>
    <row r="5">
      <c r="A5" s="4" t="inlineStr">
        <is>
          <t>Right-of-use assets obtained in exchange for new operating leases liabilities</t>
        </is>
      </c>
      <c r="B5" s="6" t="n">
        <v>1096683</v>
      </c>
      <c r="C5" s="6" t="n">
        <v>19511181</v>
      </c>
      <c r="D5" s="6" t="n">
        <v>1233672</v>
      </c>
      <c r="E5" s="6" t="n">
        <v>19512400</v>
      </c>
    </row>
    <row r="6">
      <c r="A6" s="4" t="inlineStr">
        <is>
          <t>Weighted average remaining lease term - Operating leases (years)</t>
        </is>
      </c>
      <c r="B6" s="4" t="inlineStr">
        <is>
          <t>13 years 10 months 24 days</t>
        </is>
      </c>
      <c r="C6" s="4" t="inlineStr">
        <is>
          <t>14 years 10 months 24 days</t>
        </is>
      </c>
      <c r="D6" s="4" t="inlineStr">
        <is>
          <t>13 years 10 months 24 days</t>
        </is>
      </c>
      <c r="E6" s="4" t="inlineStr">
        <is>
          <t>14 years 10 months 24 days</t>
        </is>
      </c>
    </row>
    <row r="7">
      <c r="A7" s="4" t="inlineStr">
        <is>
          <t>Weighted average discount rate - Operating leases</t>
        </is>
      </c>
      <c r="B7" s="9" t="n">
        <v>0.049</v>
      </c>
      <c r="C7" s="9" t="n">
        <v>0.049</v>
      </c>
      <c r="D7" s="9" t="n">
        <v>0.049</v>
      </c>
      <c r="E7" s="9" t="n">
        <v>0.0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CHEDULE OF MATURITY OF OPERATING LEASE LIABILITY (Details)</t>
        </is>
      </c>
      <c r="B1" s="2" t="inlineStr">
        <is>
          <t>Sep. 30, 2024 USD ($)</t>
        </is>
      </c>
    </row>
    <row r="2">
      <c r="A2" s="3" t="inlineStr">
        <is>
          <t>Lease</t>
        </is>
      </c>
      <c r="B2" s="4" t="inlineStr">
        <is>
          <t xml:space="preserve"> </t>
        </is>
      </c>
    </row>
    <row r="3">
      <c r="A3" s="4" t="inlineStr">
        <is>
          <t>2025</t>
        </is>
      </c>
      <c r="B3" s="6" t="n">
        <v>1120463</v>
      </c>
    </row>
    <row r="4">
      <c r="A4" s="4" t="inlineStr">
        <is>
          <t>2026</t>
        </is>
      </c>
      <c r="B4" s="5" t="n">
        <v>1023446</v>
      </c>
    </row>
    <row r="5">
      <c r="A5" s="4" t="inlineStr">
        <is>
          <t>2027</t>
        </is>
      </c>
      <c r="B5" s="5" t="n">
        <v>1023446</v>
      </c>
    </row>
    <row r="6">
      <c r="A6" s="4" t="inlineStr">
        <is>
          <t>2028</t>
        </is>
      </c>
      <c r="B6" s="5" t="n">
        <v>2029793</v>
      </c>
    </row>
    <row r="7">
      <c r="A7" s="4" t="inlineStr">
        <is>
          <t>2029 and there after</t>
        </is>
      </c>
      <c r="B7" s="5" t="n">
        <v>24796599</v>
      </c>
    </row>
    <row r="8">
      <c r="A8" s="4" t="inlineStr">
        <is>
          <t>Total lease payments</t>
        </is>
      </c>
      <c r="B8" s="5" t="n">
        <v>29993747</v>
      </c>
    </row>
    <row r="9">
      <c r="A9" s="4" t="inlineStr">
        <is>
          <t>Less: Interest</t>
        </is>
      </c>
      <c r="B9" s="5" t="n">
        <v>-9699440</v>
      </c>
    </row>
    <row r="10">
      <c r="A10" s="4" t="inlineStr">
        <is>
          <t>Total</t>
        </is>
      </c>
      <c r="B10" s="6" t="n">
        <v>202943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 RECEIVABLE (Details)</t>
        </is>
      </c>
      <c r="B1" s="2" t="inlineStr">
        <is>
          <t>Sep. 30, 2024 USD ($)</t>
        </is>
      </c>
    </row>
    <row r="2">
      <c r="A2" s="3" t="inlineStr">
        <is>
          <t>Lease</t>
        </is>
      </c>
      <c r="B2" s="4" t="inlineStr">
        <is>
          <t xml:space="preserve"> </t>
        </is>
      </c>
    </row>
    <row r="3">
      <c r="A3" s="4" t="inlineStr">
        <is>
          <t>2025</t>
        </is>
      </c>
      <c r="B3" s="6" t="n">
        <v>216211</v>
      </c>
    </row>
    <row r="4">
      <c r="A4" s="4" t="inlineStr">
        <is>
          <t>2026</t>
        </is>
      </c>
      <c r="B4" s="5" t="n">
        <v>286740</v>
      </c>
    </row>
    <row r="5">
      <c r="A5" s="4" t="inlineStr">
        <is>
          <t>2027</t>
        </is>
      </c>
      <c r="B5" s="5" t="n">
        <v>334559</v>
      </c>
    </row>
    <row r="6">
      <c r="A6" s="4" t="inlineStr">
        <is>
          <t>2028</t>
        </is>
      </c>
      <c r="B6" s="5" t="n">
        <v>89745</v>
      </c>
    </row>
    <row r="7">
      <c r="A7" s="4" t="inlineStr">
        <is>
          <t>2029 and there after</t>
        </is>
      </c>
      <c r="B7" s="4" t="inlineStr">
        <is>
          <t xml:space="preserve"> </t>
        </is>
      </c>
    </row>
    <row r="8">
      <c r="A8" s="4" t="inlineStr">
        <is>
          <t>Total</t>
        </is>
      </c>
      <c r="B8" s="6" t="n">
        <v>9272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LEASE (Details Narrative)</t>
        </is>
      </c>
      <c r="B1" s="2" t="inlineStr">
        <is>
          <t>Sep. 30, 2024</t>
        </is>
      </c>
      <c r="C1" s="2" t="inlineStr">
        <is>
          <t>Sep. 30, 2023</t>
        </is>
      </c>
    </row>
    <row r="2">
      <c r="A2" s="4" t="inlineStr">
        <is>
          <t>Weighted average discount rate leases</t>
        </is>
      </c>
      <c r="B2" s="9" t="n">
        <v>0.049</v>
      </c>
      <c r="C2" s="9" t="n">
        <v>0.049</v>
      </c>
    </row>
    <row r="3">
      <c r="A3" s="4" t="inlineStr">
        <is>
          <t>Minimum [Member]</t>
        </is>
      </c>
      <c r="B3" s="4" t="inlineStr">
        <is>
          <t xml:space="preserve"> </t>
        </is>
      </c>
      <c r="C3" s="4" t="inlineStr">
        <is>
          <t xml:space="preserve"> </t>
        </is>
      </c>
    </row>
    <row r="4">
      <c r="A4" s="4" t="inlineStr">
        <is>
          <t>Lessor lease term</t>
        </is>
      </c>
      <c r="B4" s="4" t="inlineStr">
        <is>
          <t>1 year</t>
        </is>
      </c>
      <c r="C4" s="4" t="inlineStr">
        <is>
          <t xml:space="preserve"> </t>
        </is>
      </c>
    </row>
    <row r="5">
      <c r="A5" s="4" t="inlineStr">
        <is>
          <t>Maximum [Member]</t>
        </is>
      </c>
      <c r="B5" s="4" t="inlineStr">
        <is>
          <t xml:space="preserve"> </t>
        </is>
      </c>
      <c r="C5" s="4" t="inlineStr">
        <is>
          <t xml:space="preserve"> </t>
        </is>
      </c>
    </row>
    <row r="6">
      <c r="A6" s="4" t="inlineStr">
        <is>
          <t>Lessor lease term</t>
        </is>
      </c>
      <c r="B6" s="4" t="inlineStr">
        <is>
          <t>5 years</t>
        </is>
      </c>
      <c r="C6" s="4" t="inlineStr">
        <is>
          <t xml:space="preserve"> </t>
        </is>
      </c>
    </row>
    <row r="7">
      <c r="A7" s="4" t="inlineStr">
        <is>
          <t>Plant and Dormitory [Member]</t>
        </is>
      </c>
      <c r="B7" s="4" t="inlineStr">
        <is>
          <t xml:space="preserve"> </t>
        </is>
      </c>
      <c r="C7" s="4" t="inlineStr">
        <is>
          <t xml:space="preserve"> </t>
        </is>
      </c>
    </row>
    <row r="8">
      <c r="A8" s="4" t="inlineStr">
        <is>
          <t>Lease period</t>
        </is>
      </c>
      <c r="B8" s="4" t="inlineStr">
        <is>
          <t>4 years 6 months</t>
        </is>
      </c>
      <c r="C8" s="4" t="inlineStr">
        <is>
          <t xml:space="preserve"> </t>
        </is>
      </c>
    </row>
    <row r="9">
      <c r="A9" s="4" t="inlineStr">
        <is>
          <t>Building [Member]</t>
        </is>
      </c>
      <c r="B9" s="4" t="inlineStr">
        <is>
          <t xml:space="preserve"> </t>
        </is>
      </c>
      <c r="C9" s="4" t="inlineStr">
        <is>
          <t xml:space="preserve"> </t>
        </is>
      </c>
    </row>
    <row r="10">
      <c r="A10" s="4" t="inlineStr">
        <is>
          <t>Lease period</t>
        </is>
      </c>
      <c r="B10" s="4" t="inlineStr">
        <is>
          <t>16 years</t>
        </is>
      </c>
      <c r="C10" s="4" t="inlineStr">
        <is>
          <t xml:space="preserve"> </t>
        </is>
      </c>
    </row>
    <row r="11">
      <c r="A11" s="4" t="inlineStr">
        <is>
          <t>Head Office [Member]</t>
        </is>
      </c>
      <c r="B11" s="4" t="inlineStr">
        <is>
          <t xml:space="preserve"> </t>
        </is>
      </c>
      <c r="C11" s="4" t="inlineStr">
        <is>
          <t xml:space="preserve"> </t>
        </is>
      </c>
    </row>
    <row r="12">
      <c r="A12" s="4" t="inlineStr">
        <is>
          <t>Lease period</t>
        </is>
      </c>
      <c r="B12" s="4" t="inlineStr">
        <is>
          <t>5 years</t>
        </is>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HARE CAPITAL (Details Narrative) - USD ($)</t>
        </is>
      </c>
      <c r="C1" s="2" t="inlineStr">
        <is>
          <t>1 Months Ended</t>
        </is>
      </c>
      <c r="D1" s="2" t="inlineStr">
        <is>
          <t>3 Months Ended</t>
        </is>
      </c>
      <c r="E1" s="2" t="inlineStr">
        <is>
          <t>6 Months Ended</t>
        </is>
      </c>
    </row>
    <row r="2">
      <c r="B2" s="2" t="inlineStr">
        <is>
          <t>Apr. 29, 2024</t>
        </is>
      </c>
      <c r="C2" s="2" t="inlineStr">
        <is>
          <t>Jan. 31, 2023</t>
        </is>
      </c>
      <c r="D2" s="2" t="inlineStr">
        <is>
          <t>Sep. 30, 2023</t>
        </is>
      </c>
      <c r="E2" s="2" t="inlineStr">
        <is>
          <t>Sep. 30, 2024</t>
        </is>
      </c>
      <c r="F2" s="2" t="inlineStr">
        <is>
          <t>Sep. 30, 2023</t>
        </is>
      </c>
      <c r="G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5" t="n">
        <v>700000</v>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7" t="n">
        <v>0.001</v>
      </c>
    </row>
    <row r="6">
      <c r="A6" s="4" t="inlineStr">
        <is>
          <t>Gross proceeds from issuance of common stock</t>
        </is>
      </c>
      <c r="B6" s="4" t="inlineStr">
        <is>
          <t xml:space="preserve"> </t>
        </is>
      </c>
      <c r="C6" s="4" t="inlineStr">
        <is>
          <t xml:space="preserve"> </t>
        </is>
      </c>
      <c r="D6" s="4" t="inlineStr">
        <is>
          <t xml:space="preserve"> </t>
        </is>
      </c>
      <c r="E6" s="6" t="n">
        <v>646800</v>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5" t="n">
        <v>6043769</v>
      </c>
      <c r="F7" s="4" t="inlineStr">
        <is>
          <t xml:space="preserve"> </t>
        </is>
      </c>
      <c r="G7" s="5" t="n">
        <v>5383769</v>
      </c>
    </row>
    <row r="8">
      <c r="A8" s="4" t="inlineStr">
        <is>
          <t>Common stock, shares outstanding</t>
        </is>
      </c>
      <c r="B8" s="4" t="inlineStr">
        <is>
          <t xml:space="preserve"> </t>
        </is>
      </c>
      <c r="C8" s="4" t="inlineStr">
        <is>
          <t xml:space="preserve"> </t>
        </is>
      </c>
      <c r="D8" s="4" t="inlineStr">
        <is>
          <t xml:space="preserve"> </t>
        </is>
      </c>
      <c r="E8" s="5" t="n">
        <v>6043769</v>
      </c>
      <c r="F8" s="4" t="inlineStr">
        <is>
          <t xml:space="preserve"> </t>
        </is>
      </c>
      <c r="G8" s="5" t="n">
        <v>5383769</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t>
        </is>
      </c>
      <c r="B11" s="4" t="inlineStr">
        <is>
          <t xml:space="preserve"> </t>
        </is>
      </c>
      <c r="C11" s="4" t="inlineStr">
        <is>
          <t xml:space="preserve"> </t>
        </is>
      </c>
      <c r="D11" s="5" t="n">
        <v>755398</v>
      </c>
      <c r="E11" s="5" t="n">
        <v>660000</v>
      </c>
      <c r="F11" s="4" t="inlineStr">
        <is>
          <t xml:space="preserve"> </t>
        </is>
      </c>
      <c r="G11" s="4" t="inlineStr">
        <is>
          <t xml:space="preserve"> </t>
        </is>
      </c>
    </row>
    <row r="12">
      <c r="A12" s="4" t="inlineStr">
        <is>
          <t>Private Placement Agreement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5" t="n">
        <v>66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vate Placement Agreements [Member] | Investor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5" t="n">
        <v>33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price per share</t>
        </is>
      </c>
      <c r="B19" s="8" t="n">
        <v>0.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 from issuance of common stock</t>
        </is>
      </c>
      <c r="B20" s="6" t="n">
        <v>6468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S (Details) - Customer Concentration Risk [Member] - Accounts Receivable [Member]</t>
        </is>
      </c>
      <c r="B1" s="2" t="inlineStr">
        <is>
          <t>6 Months Ended</t>
        </is>
      </c>
      <c r="C1" s="2" t="inlineStr">
        <is>
          <t>12 Months Ended</t>
        </is>
      </c>
    </row>
    <row r="2">
      <c r="B2" s="2" t="inlineStr">
        <is>
          <t>Sep. 30, 2024</t>
        </is>
      </c>
      <c r="C2" s="2" t="inlineStr">
        <is>
          <t>Mar. 31, 2024</t>
        </is>
      </c>
    </row>
    <row r="3">
      <c r="A3" s="4" t="inlineStr">
        <is>
          <t>Customer A [Member] | Garment Manufacturing Segment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isk</t>
        </is>
      </c>
      <c r="B5" s="9" t="n">
        <v>0.652</v>
      </c>
      <c r="C5" s="4" t="inlineStr">
        <is>
          <t xml:space="preserve"> </t>
        </is>
      </c>
    </row>
    <row r="6">
      <c r="A6" s="4" t="inlineStr">
        <is>
          <t>Customer A [Member] | Logistics Services Segment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isk</t>
        </is>
      </c>
      <c r="B8" s="9" t="n">
        <v>0.197</v>
      </c>
      <c r="C8" s="10" t="n">
        <v>0.01</v>
      </c>
    </row>
    <row r="9">
      <c r="A9" s="4" t="inlineStr">
        <is>
          <t>Customer B [Member] | Garment Manufacturing Segment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isk</t>
        </is>
      </c>
      <c r="B11" s="9" t="n">
        <v>0.348</v>
      </c>
      <c r="C11" s="9" t="n">
        <v>0.033</v>
      </c>
    </row>
    <row r="12">
      <c r="A12" s="4" t="inlineStr">
        <is>
          <t>Customer B [Member] | Logistics Services Segment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isk</t>
        </is>
      </c>
      <c r="B14" s="9" t="n">
        <v>0.194</v>
      </c>
      <c r="C14" s="9" t="n">
        <v>0.082</v>
      </c>
    </row>
    <row r="15">
      <c r="A15" s="4" t="inlineStr">
        <is>
          <t>Customer C [Member] | Logistics Services Segment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isk</t>
        </is>
      </c>
      <c r="B17" s="10" t="n">
        <v>0.01</v>
      </c>
      <c r="C17" s="10" t="n">
        <v>0.02</v>
      </c>
    </row>
    <row r="18">
      <c r="A18" s="4" t="inlineStr">
        <is>
          <t>Customer D [Member] | Logistics Services Segment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risk</t>
        </is>
      </c>
      <c r="B20" s="9" t="n">
        <v>0.06900000000000001</v>
      </c>
      <c r="C20" s="10" t="n">
        <v>0.09</v>
      </c>
    </row>
    <row r="21">
      <c r="A21" s="4" t="inlineStr">
        <is>
          <t>Customer E [Member] | Logistics Services Segment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risk</t>
        </is>
      </c>
      <c r="B23" s="9" t="n">
        <v>0.055</v>
      </c>
      <c r="C23" s="9" t="n">
        <v>0.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URCHASES FROM SUPPLIERS (Details) - Five Largest Suppliers [Member]</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Garment Manufacturing Segment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inventory purchase</t>
        </is>
      </c>
      <c r="B5" s="9" t="n">
        <v>0.606</v>
      </c>
      <c r="C5" s="4" t="inlineStr">
        <is>
          <t xml:space="preserve"> </t>
        </is>
      </c>
      <c r="D5" s="9" t="n">
        <v>0.418</v>
      </c>
      <c r="E5" s="4" t="inlineStr">
        <is>
          <t xml:space="preserve"> </t>
        </is>
      </c>
    </row>
    <row r="6">
      <c r="A6" s="4" t="inlineStr">
        <is>
          <t>Logistic Services Segment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inventory purchase</t>
        </is>
      </c>
      <c r="B8" s="10" t="n">
        <v>1</v>
      </c>
      <c r="C8" s="10" t="n">
        <v>1</v>
      </c>
      <c r="D8" s="10" t="n">
        <v>1</v>
      </c>
      <c r="E8" s="10" t="n">
        <v>1</v>
      </c>
    </row>
    <row r="9">
      <c r="A9" s="4" t="inlineStr">
        <is>
          <t>Property Management and Subleasing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inventory purchase</t>
        </is>
      </c>
      <c r="B11" s="10" t="n">
        <v>1</v>
      </c>
      <c r="C11" s="10" t="n">
        <v>1</v>
      </c>
      <c r="D11" s="10" t="n">
        <v>1</v>
      </c>
      <c r="E11" s="10"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14" customWidth="1" min="6" max="6"/>
    <col width="14" customWidth="1" min="7" max="7"/>
  </cols>
  <sheetData>
    <row r="1">
      <c r="A1" s="1" t="inlineStr">
        <is>
          <t>RISKS AND UNCERTAINTIES (Details Narrative)</t>
        </is>
      </c>
      <c r="B1" s="2" t="inlineStr">
        <is>
          <t>3 Months Ended</t>
        </is>
      </c>
      <c r="D1" s="2" t="inlineStr">
        <is>
          <t>6 Months Ended</t>
        </is>
      </c>
    </row>
    <row r="2">
      <c r="B2" s="2" t="inlineStr">
        <is>
          <t>Sep. 30, 2024</t>
        </is>
      </c>
      <c r="C2" s="2" t="inlineStr">
        <is>
          <t>Sep. 30, 2023</t>
        </is>
      </c>
      <c r="D2" s="2" t="inlineStr">
        <is>
          <t>Sep. 30, 2024 USD ($)</t>
        </is>
      </c>
      <c r="E2" s="2" t="inlineStr">
        <is>
          <t>Sep. 30, 2024 CNY (¥)</t>
        </is>
      </c>
      <c r="F2" s="2" t="inlineStr">
        <is>
          <t>Sep. 30, 2023</t>
        </is>
      </c>
      <c r="G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lated exchange rates</t>
        </is>
      </c>
      <c r="B4" s="15" t="n">
        <v>7.02</v>
      </c>
      <c r="C4" s="4" t="inlineStr">
        <is>
          <t xml:space="preserve"> </t>
        </is>
      </c>
      <c r="D4" s="15" t="n">
        <v>7.02</v>
      </c>
      <c r="E4" s="15" t="n">
        <v>7.02</v>
      </c>
      <c r="F4" s="4" t="inlineStr">
        <is>
          <t xml:space="preserve"> </t>
        </is>
      </c>
      <c r="G4" s="15" t="n">
        <v>7.22</v>
      </c>
    </row>
    <row r="5">
      <c r="A5" s="4" t="inlineStr">
        <is>
          <t>Revenue and expenses translated average exchange rates</t>
        </is>
      </c>
      <c r="B5" s="15" t="n">
        <v>7.16</v>
      </c>
      <c r="C5" s="16" t="n">
        <v>7.004</v>
      </c>
      <c r="D5" s="15" t="n">
        <v>7.2</v>
      </c>
      <c r="E5" s="15" t="n">
        <v>7.2</v>
      </c>
      <c r="F5" s="15" t="n">
        <v>7.12</v>
      </c>
      <c r="G5" s="4" t="inlineStr">
        <is>
          <t xml:space="preserve"> </t>
        </is>
      </c>
    </row>
    <row r="6">
      <c r="A6" s="4" t="inlineStr">
        <is>
          <t>Outstanding borrowings</t>
        </is>
      </c>
      <c r="B6" s="4" t="inlineStr">
        <is>
          <t xml:space="preserve"> </t>
        </is>
      </c>
      <c r="C6" s="4" t="inlineStr">
        <is>
          <t xml:space="preserve"> </t>
        </is>
      </c>
      <c r="D6" s="6" t="n">
        <v>465067</v>
      </c>
      <c r="E6" s="12" t="n">
        <v>3263898</v>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percentage</t>
        </is>
      </c>
      <c r="B9" s="4" t="inlineStr">
        <is>
          <t xml:space="preserve"> </t>
        </is>
      </c>
      <c r="C9" s="4" t="inlineStr">
        <is>
          <t xml:space="preserve"> </t>
        </is>
      </c>
      <c r="D9" s="9" t="n">
        <v>0.0434</v>
      </c>
      <c r="E9" s="9" t="n">
        <v>0.0434</v>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percentage</t>
        </is>
      </c>
      <c r="B12" s="4" t="inlineStr">
        <is>
          <t xml:space="preserve"> </t>
        </is>
      </c>
      <c r="C12" s="4" t="inlineStr">
        <is>
          <t xml:space="preserve"> </t>
        </is>
      </c>
      <c r="D12" s="9" t="n">
        <v>0.162</v>
      </c>
      <c r="E12" s="9" t="n">
        <v>0.162</v>
      </c>
      <c r="F12" s="4" t="inlineStr">
        <is>
          <t xml:space="preserve"> </t>
        </is>
      </c>
      <c r="G12" s="4" t="inlineStr">
        <is>
          <t xml:space="preserve"> </t>
        </is>
      </c>
    </row>
    <row r="13">
      <c r="A13" s="4" t="inlineStr">
        <is>
          <t>Revenue, Segment Benchmark [Member] | Customer Concentration Risk [Member] | One Custom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10"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Segment Benchmark [Member] | Customer Concentration Risk [Member] | Three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10" t="n">
        <v>0.1</v>
      </c>
      <c r="D18" s="4" t="inlineStr">
        <is>
          <t xml:space="preserve"> </t>
        </is>
      </c>
      <c r="E18" s="4" t="inlineStr">
        <is>
          <t xml:space="preserve"> </t>
        </is>
      </c>
      <c r="F18" s="4" t="inlineStr">
        <is>
          <t xml:space="preserve"> </t>
        </is>
      </c>
      <c r="G18" s="4" t="inlineStr">
        <is>
          <t xml:space="preserve"> </t>
        </is>
      </c>
    </row>
    <row r="19">
      <c r="A19" s="4" t="inlineStr">
        <is>
          <t>Revenue Benchmark [Member] | Customer Concentration Risk [Member] | One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9" t="n">
        <v>0.314</v>
      </c>
      <c r="C21" s="4" t="inlineStr">
        <is>
          <t xml:space="preserve"> </t>
        </is>
      </c>
      <c r="D21" s="9" t="n">
        <v>0.281</v>
      </c>
      <c r="E21" s="9" t="n">
        <v>0.281</v>
      </c>
      <c r="F21" s="4" t="inlineStr">
        <is>
          <t xml:space="preserve"> </t>
        </is>
      </c>
      <c r="G21" s="4" t="inlineStr">
        <is>
          <t xml:space="preserve"> </t>
        </is>
      </c>
    </row>
    <row r="22">
      <c r="A22" s="4" t="inlineStr">
        <is>
          <t>Revenue Benchmark [Member] | Customer Concentration Risk [Member] | Three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10" t="n">
        <v>0.11</v>
      </c>
      <c r="D24" s="4" t="inlineStr">
        <is>
          <t xml:space="preserve"> </t>
        </is>
      </c>
      <c r="E24" s="4" t="inlineStr">
        <is>
          <t xml:space="preserve"> </t>
        </is>
      </c>
      <c r="F24" s="9" t="n">
        <v>0.239</v>
      </c>
      <c r="G24"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QUISITION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ACQUISITIONS</t>
        </is>
      </c>
      <c r="B4" s="4" t="inlineStr">
        <is>
          <t xml:space="preserve">1.
ORGANIZATION AND BUSINESS ACQUISITIONS ATXG
and its subsidiaries (the “Company”) are engaged in the business of garments manufacturing, providing logistic services,
property leasing and management service in the People’s Republic of China (“PRC” or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In
the opinion of management, the unaudited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il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March 31, 2024 filed with the Securities and Exchange Commission
(“SEC”) on July 15, 2024 (“2023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in the accounting policies for the six months ended September 30, 2024. Recently
issued accounting pronouncements Accounting
for Convertible Instruments: In August 2020,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1:05:12Z</dcterms:created>
  <dcterms:modified xmlns:dcterms="http://purl.org/dc/terms/" xmlns:xsi="http://www.w3.org/2001/XMLSchema-instance" xsi:type="dcterms:W3CDTF">2024-11-14T11:05:12Z</dcterms:modified>
</cp:coreProperties>
</file>